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Preferred Stock a"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 Incentive Plans" sheetId="20" state="visible" r:id="rId20"/>
    <sheet xmlns:r="http://schemas.openxmlformats.org/officeDocument/2006/relationships" name="Net Loss Per Share" sheetId="21" state="visible" r:id="rId21"/>
    <sheet xmlns:r="http://schemas.openxmlformats.org/officeDocument/2006/relationships" name="Workforce Reductio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 Incentive Plans (Tables)" sheetId="32" state="visible" r:id="rId32"/>
    <sheet xmlns:r="http://schemas.openxmlformats.org/officeDocument/2006/relationships" name="Net Loss Per Share (Tables)" sheetId="33" state="visible" r:id="rId33"/>
    <sheet xmlns:r="http://schemas.openxmlformats.org/officeDocument/2006/relationships" name="Business - Additional Informati"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Inventory - Schedule of Invento" sheetId="41" state="visible" r:id="rId41"/>
    <sheet xmlns:r="http://schemas.openxmlformats.org/officeDocument/2006/relationships" name="Prepaid Expenses and Other Cu_3" sheetId="42" state="visible" r:id="rId42"/>
    <sheet xmlns:r="http://schemas.openxmlformats.org/officeDocument/2006/relationships" name="Property and Equipment - Schedu" sheetId="43" state="visible" r:id="rId43"/>
    <sheet xmlns:r="http://schemas.openxmlformats.org/officeDocument/2006/relationships" name="Accrued Expenses - Schedule of " sheetId="44" state="visible" r:id="rId44"/>
    <sheet xmlns:r="http://schemas.openxmlformats.org/officeDocument/2006/relationships" name="Long-Term Debt - Additional Inf" sheetId="45" state="visible" r:id="rId45"/>
    <sheet xmlns:r="http://schemas.openxmlformats.org/officeDocument/2006/relationships" name="Long-Term Debt - Schedule of Lo" sheetId="46" state="visible" r:id="rId46"/>
    <sheet xmlns:r="http://schemas.openxmlformats.org/officeDocument/2006/relationships" name="Long-Term Debt - Schedule of Fu"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Preferred Stock - Additional in" sheetId="50" state="visible" r:id="rId50"/>
    <sheet xmlns:r="http://schemas.openxmlformats.org/officeDocument/2006/relationships" name="Common Stock - Additional Infor" sheetId="51" state="visible" r:id="rId51"/>
    <sheet xmlns:r="http://schemas.openxmlformats.org/officeDocument/2006/relationships" name="Common Stock - Schedule of Comm" sheetId="52" state="visible" r:id="rId52"/>
    <sheet xmlns:r="http://schemas.openxmlformats.org/officeDocument/2006/relationships" name="Stock Incentive Plans - Additio" sheetId="53" state="visible" r:id="rId53"/>
    <sheet xmlns:r="http://schemas.openxmlformats.org/officeDocument/2006/relationships" name="Stock Incentive Plans - Common " sheetId="54" state="visible" r:id="rId54"/>
    <sheet xmlns:r="http://schemas.openxmlformats.org/officeDocument/2006/relationships" name="Stock Incentive Plans - Summary" sheetId="55" state="visible" r:id="rId55"/>
    <sheet xmlns:r="http://schemas.openxmlformats.org/officeDocument/2006/relationships" name="Stock Incentive Plans - Restric" sheetId="56" state="visible" r:id="rId56"/>
    <sheet xmlns:r="http://schemas.openxmlformats.org/officeDocument/2006/relationships" name="Stock Incentive Plans - Summa_2" sheetId="57" state="visible" r:id="rId57"/>
    <sheet xmlns:r="http://schemas.openxmlformats.org/officeDocument/2006/relationships" name="Stock Incentive Plans - Schedul" sheetId="58" state="visible" r:id="rId58"/>
    <sheet xmlns:r="http://schemas.openxmlformats.org/officeDocument/2006/relationships" name="Net Loss Per Share - Schedule o" sheetId="59" state="visible" r:id="rId59"/>
    <sheet xmlns:r="http://schemas.openxmlformats.org/officeDocument/2006/relationships" name="Workforce Reduction (Additional"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ingular Genomics Systems, Inc.</t>
        </is>
      </c>
      <c r="C12" s="4" t="inlineStr">
        <is>
          <t xml:space="preserve"> </t>
        </is>
      </c>
    </row>
    <row r="13">
      <c r="A13" s="4" t="inlineStr">
        <is>
          <t>Entity Central Index Key</t>
        </is>
      </c>
      <c r="B13" s="4" t="inlineStr">
        <is>
          <t>0001850906</t>
        </is>
      </c>
      <c r="C13" s="4" t="inlineStr">
        <is>
          <t xml:space="preserve"> </t>
        </is>
      </c>
    </row>
    <row r="14">
      <c r="A14" s="4" t="inlineStr">
        <is>
          <t>Entity Current Reporting Status</t>
        </is>
      </c>
      <c r="B14" s="4" t="inlineStr">
        <is>
          <t xml:space="preserve">Yes </t>
        </is>
      </c>
      <c r="C14" s="4" t="inlineStr">
        <is>
          <t xml:space="preserve"> </t>
        </is>
      </c>
    </row>
    <row r="15">
      <c r="A15" s="4" t="inlineStr">
        <is>
          <t>Entity Interactive Data Current</t>
        </is>
      </c>
      <c r="B15" s="4" t="inlineStr">
        <is>
          <t xml:space="preserve">Yes </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0443</t>
        </is>
      </c>
      <c r="C21" s="4" t="inlineStr">
        <is>
          <t xml:space="preserve"> </t>
        </is>
      </c>
    </row>
    <row r="22">
      <c r="A22" s="4" t="inlineStr">
        <is>
          <t>Entity Tax Identification Number</t>
        </is>
      </c>
      <c r="B22" s="4" t="inlineStr">
        <is>
          <t>81-2948451</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3010 Science Park Road</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1</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333-7830</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OMIC</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2511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1. Business Description of Business Singular Genomics Systems, Inc. (the “Company”) is a life science technology company that develops next-generation sequencing and multiomics technologies. The commercially available G4 Sequencing Platform is a powerful, highly versatile benchtop genomic sequencer designed to produce fast and accurate results. In addition, the Company is currently developing the G4X Spatial Sequencer, which will leverage the Company’s proprietary sequencing technology, applying it as an in situ readout for transcriptomics, proteomics and fluorescent H&amp;E in tissue, with spatial context and on the same platform as the G4. The Company’s mission is to empower researchers and clinicians to advance science and medicine. The Company was incorporated in the state of Delaware in June 2016 and has its principal operations in San Diego, California. Liquidity and Capital Resources The Company has incurred net losses since inception and, as of September 30, 2024 and December 31, 2023, had an accumulated deficit of $ 400.7 million and $ 337.6 million , respectively. The Company has a limited operating history, and the revenue and income potential of the Company’s business are unproven. From incorporation in June 2016 through September 30, 2024, substantially all of the Company’s operations have been funded by the sales of equity securities and issuances of debt. As of September 30, 2024, the Company had cash, cash equivalents and short-term investments of $ 113.8 million . The Company believes that its cash, cash equivalents and short-term investments as of September 30, 2024 are sufficient to fund its operations for at least 12 months from the issuance date of the accompanying unaudi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Use of Estimates The accompanying unaudited financial statements have been prepared in accordance with U.S. generally accepted accounting principles (“GAAP”) for interim financial information and with the instructions to Form 10-Q and Article 10 of Regulation S-X. Accordingly, certain information and disclosures required by GAAP for annual financial statements have been omitted. In the opinion of management, all adjustments, consisting of normal recurring adjustments considered necessary for fair presentation, have been included. Interim financial results are not necessarily indicative of results anticipated for the full year. The preparation of the Company’s unaudited financial statements requires management to make estimates and assumptions that impact the reported amounts of assets, liabilities and expenses and the disclosure of contingent assets and liabilities in the Company’s unaudited financial statements and accompanying notes. Although these estimates are based on the Company’s knowledge of current events and actions it may undertake in the future, actual results may significantly differ from these estimates and assumptions. For the year ended December 31, 2023, significant estimates and assumptions include the value of lease liabilities and right-of-use lease assets. There were no changes to the Company's significant estimates and assumptions subsequent to December 31, 2023. On June 25, 2024, the Company filed a certificate of amendment (the “Reverse Stock Split Amendment”) to the Company’s Amended and Restated Certificate of Incorporation with the Secretary of State of Delaware to effect a 1-for-30 reverse stock split of its common stock (the “Reverse Stock Split”), which became effective at 12:01 a.m. Eastern Time on June 26, 2024. The Reverse Stock Split Amendment does not reduce the number of authorized shares of common stock, which remains at 400,000,000 , and does not change the par value of the common stock, which remains at $ 0.0001 per share. The Reverse Stock Split does not reduce the number of shares of the Company’s Series A Preferred Stock outstanding, which remains at 2,500 shares but is subject to a proportional conversion ratio adjustment. Additionally, the Company’s outstanding equity-based awards and other outstanding equity rights were proportionately adjusted. The Reverse Stock Split was effective for purposes of trading on the Nasdaq Capital Market as of the opening of business on June 26, 2024. Accordingly, all share and per share amounts of common stock for all periods presented in these unaudited financial statements and related notes have been retroactively adjusted to give effect to the Reverse Stock Split. Summary of Significant Accounting Policies During the nine months ended September 30, 2024, other than the policies described below, there were no changes to the Company’s significant accounting policies as described in Note 2 to the audited financial statements included in the Company’s Annual Report on Form 10-K for the year ended December 31, 2023. Cash, Cash Equivalents and Restricted Cash The following table provides a reconciliation of cash, cash equivalents and restricted cash reported within the balance sheets (in thousands):
September 30, December 31,
2024 2023
Cash and cash equivalents $ 52,620 $ 16,233
Restricted cash 600 600
Total $ 53,220 $ 16,833 Short-term Investments Short-term investments consisted of U.S. treasury securities at September 30, 2024 and U.S. treasury securities, corporate debt securities and asset-backed securities at December 31, 2023. The Company’s investments in securities are classified as current as they are available for use in current operations. The following tables summarize the short-term investments held by the Company at September 30, 2024 and December 31, 2023 (in thousands):
September 30, 2024
Amortized Gross Estimated
U.S. treasury securities $ 61,130 $ 83 $ 61,213
Total $ 61,130 $ 83 $ 61,213
December 31, 2023
Amortized Gross Estimated
U.S. treasury securities $ 149,129 $ 158 $ 149,287
Corporate debt securities 8,255 ( 3 ) 8,252
Asset-backed securities 169 - 169
Total $ 157,553 $ 155 $ 157,708 The following table summarizes the estimated fair value of contractual maturities of available-for-sale debt securities held by the Company at September 30, 2024 and December 31, 2023 (in thousands):
September 30, December 31,
2024 2023
Due within one year $ 61,213 $ 157,540
Due after one but within five years - 168
Total $ 61,213 $ 157,708 As of September 30, 2024, the Company considered the nature and number of available-for-sale debt securities in an unrealized loss position. The Company reviews its portfolio of available-for-sale debt securities at least quarterly to determine if any investment is impaired, whether due to changes in credit risk or other potential valuation concerns. There were no unrealized losses on available-for-sale debt securities at September 30, 2024 . Revenue Recognition The Company generates revenue from sales of its products, which currently consist of the G4 instrument, related consumable flow cell kits and services. Revenue from instrument sales is recognized generally upon customer acceptance. Revenue from consumables sales is recognized generally upon shipment to the customer. Revenue from services, which are primarily comprised of assurance-type services, is recognized over the applicable service period. Revenue is recorded net of discounts and sales taxes. The Company invoices its customers for instruments generally upon acceptance, for consumables generally on delivery, and for services generally in advance of the service period. Invoice terms are generally net 30 days. Cash received from customers in advance of revenue recognition is recorded as a contract liability. The Company’s contracts with its customers generally do not include rights of return or a significant financing component. The Company periodically enters into contracts that include a combination of products and services, which are distinct within the context of the contract and are accounted for as separate performance obligations. The transaction price is allocated to each performance obligation in proportion to its standalone selling price. Until the Company has sufficient volume of historical sales data for each performance obligation, the Company determines the standalone selling price using observable prices when available and with consideration of current market conditions, which is primarily based on prices set by management, adjusted for applicable discounts. The Company then recognizes revenue for each performance obligation as that performance obligations is satisfied, as discussed above. The Company has entered into instrument arrangements with certain customers, under which the Company provides the G4 instrument at no cost to the customer, other than shipping, and the customer pays for consumables at list price, or at list price plus a mark-up, as consumables are ordered, shipped and invoiced. Revenue is recognized as consumables are shipped to the customer and disclosed within consumables revenue below. The G4 instrument provided to the customer is recorded on the balance sheet as property and equipment and disclosed as instruments at customer sites under Note 6 to these financial statements. Depreciation expense for these instruments is included in cost of revenue. Revenue associated with any lease elements of these arrangements was not material during the three and nine months ended September 30, 2024 and 2023. During the nine months ended September 30, 2024, the Company recognized $ 0.5 million of revenue for G4 instruments and $ 1.1 million of revenue for G4 consumables and services. Contract liabilities, which consists of deferred revenue, as of September 30, 2024 and December 31, 2023 were $ 0.2 million and $ 0.3 million, respectively. As of September 30, 2024, $ 0.1 million of this balance was classified as current, and the remainder of this balance was classified as noncurrent. Deferred revenue represents the value of performance obligations that have been invoiced but for which revenue has not yet been earned. For the nine months ended September 30, 2024, all of the Company’s revenue was generated within the United States, and the Company generated approximately 51 % of revenue from its top three customers. Concentration of Credit Risk Financial instruments that potentially subject the Company to concentration of credit risk consist of cash, restricted cash, cash equivalents and short-term investments. The Company invests its cash equivalents in highly rated money market funds. The Company’s short-term investments consisted of U.S. treasury securities as of September 30, 2024. Deposits may exceed federally insured limits, and the Company is exposed to credit risk on deposits with financial institutions to the extent account balances exceed the amount insured by the Federal Deposit Insurance Corporation (“FDIC”). During the periods presented, the Company has not experienced any losses on its cash, restricted cash, cash equivalents or short-term investments. Long-lived Asset Impairment Long-lived assets consist primarily of right-of-use lease assets and property and equipment. During the year ended December 31, 2023, the Company identified an indicator of impairment of its long-lived assets due to a sustained decline in the trading price of the Company’s common stock over the preceding year, resulting in the Company’s market capitalization being below its net asset value. Although the Company is confident in the utility of its long-lived assets, and there have been no changes in their intended use, the implied cash flows based on the market capitalization of the Company indicated its long-lived assets may not be recoverable. This indicator of impairment continued to exist as of September 30, 2024. In determining the fair value of its long-lived assets, the Company uses a combination of discounted cash flows and observable market data. The Company recorded $ 0.2 millio n and $ 1.9 million of impairment losses during the nine months ended September 30, 2024 and September 30, 2023, respectively. Recent Accounting Pronouncements There were no additions to the new accounting pronouncements not yet adopted as described in our Annual Report on Form 10-K for the fiscal year ended December 31, 2023. Other amendments to GAAP that have been issu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For accounting purpose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Level 3: Unobservable inputs where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None of the Company’s assets or liabilities are recorded at fair value on a recurring basis other than cash, cash equivalents and short-term investments. No transfers between levels occurred during the periods presented. The fair value of short-term investments is based on market prices quoted on the last day of the fiscal period or other observable market inputs. The following tables summarize the Company’s assets measured at fair value on a recurring basis as of September 30, 2024 and December 31, 2023 (in thousands):
September 30, 2024
Level 1 Level 2 Level 3 Total
Cash and cash equivalents:
Cash $ 38,426 $ - $ - $ 38,426
Money market funds 14,194 - - 14,194
Total cash and cash equivalents 52,620 - - 52,620
Short-term investments:
U.S. Treasury securities 61,213 - - 61,213
Total short-term investments 61,213 - - 61,213
Total cash and cash equivalents and short-term investments $ 113,833 $ - $ - $ 113,833
December 31, 2023
Level 1 Level 2 Level 3 Total
Cash and cash equivalents:
Cash $ 16,184 $ - $ - $ 16,184
Money market funds 49 - - 49
Total cash and cash equivalents 16,233 - - 16,233
Short-term investments:
U.S. Treasury securities 149,286 - - 149,286
Corporate debt securities - 8,253 - 8,253
Asset-backed securities - 169 - 169
Total short-term investments 149,286 8,422 - 157,708
Total cash and cash equivalents and short-term investments $ 165,519 $ 8,422 $ - $ 173,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4. Inventory Inventory consisted of the following (in thousands):
September 30, December 31,
2024 2023
Raw materials $ 10,007 $ 11,627
Work in process 2,403 1,276
Finished goods - 669
Total inventory $ 12,410 $ 13,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September 30, December 31,
2024 2023
Prepaid expenses $ 2,288 $ 1,672
Interest receivable 828 1,019
Current deposits and other current assets 268 1,459
Total prepaid expenses and other current assets $ 3,384 $ 4,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6 . Property and Equipment, Net Property and equipment, net, consisted of the following (in thousands):
September 30, December 31,
Useful Life 2024 2023
Equipment 5 years $ 13,116 $ 12,837
Computers and software 3 years 3,605 3,445
Leasehold improvements 14 years or less 2,244 2,244
Furniture and fixtures 5 years or less 660 660
Instruments at customer sites 5 years 3,943 2,527
Total property and equipment, gross 23,568 21,713
Less: accumulated depreciation ( 11,111 ) ( 8,021 )
Total property and equipment, net $ 12,457 $ 13,692 Transfers of assets from inventory to property and equipment are transferred at standard cost and recognized at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Current [Abstract]</t>
        </is>
      </c>
      <c r="B3" s="4" t="inlineStr">
        <is>
          <t xml:space="preserve"> </t>
        </is>
      </c>
    </row>
    <row r="4">
      <c r="A4" s="4" t="inlineStr">
        <is>
          <t>Accrued Expenses</t>
        </is>
      </c>
      <c r="B4" s="4" t="inlineStr">
        <is>
          <t xml:space="preserve">7 . Accrued Expenses Accrued expenses consisted of the following (in thousands):
September 30, December 31,
2024 2023
Accrued compensation and other employee benefits $ 3,421 $ 5,229
Accrued professional services 543 178
Accrued research and development expenses 483 264
Other accrued expenses 440 408
Total accrued expenses $ 4,887 $ 6,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8 . Long-term Debt Silicon Valley Bank Loan In November 2019, the Company entered into a loan and security agreement with Silicon Valley Bank (“SVB”) pursuant to which SVB agreed to lend to the Company up to $ 15.0 million in a series of term loans (the “2019 SVB Loan”). Contemporaneously, the Company borrowed $ 2.5 million in the first of three draw-downs available under the 2019 SVB Loan. In March 2020, the Company borrowed an additional $ 7.5 million as a second draw. The 2019 SVB Loan was to mature on September 1, 2023 and bore interest at an annual rate equal to the greater of (i) 0.65 % above the prime rate or (ii) 5.90 %. Payment on the 2019 SVB Loan was for interest only through September 30, 2021. In addition, a final payment equal to the original principal amount of each advance multiplied by 5.50 % was to be due on the maturity date. On September 30, 2021, the Company refinanced its 2019 SVB Loan. In connection with the refinancing, the Company entered into an amended and restated loan and security agreement (the “2021 SVB Loan,” together with the 2022 SVB Loan Amendment (defined below), the “SVB Loan”) with SVB. The 2021 SVB Loan provided for term loans in an aggregate principal amount of up to $ 35.5 million to be delivered in three tranches. The tranches consisted of: (i) a term loan advance to the Company in an aggregate principal amount of $ 10.5 million on the loan closing date (the “First Tranche”); (ii) an additional term loan advance available to the Company through September 30, 2022 in an aggregate principal amount of $ 15.0 million (the “Second Tranche”) ; and (iii) subject to SVB’s approval, a right of the Company to request that SVB make an additional term loan advance in an aggregate principal amount of $ 10.0 million. The proceeds from the First Tranche were used to repay in full the then-existing indebtedness under the 2019 SVB Loan. The SVB Loan matures on September 1, 2026 and bears interest at an annual rate equal to the greater of (i) 0.75 % plus the prime rate as reported in The Wall Street Journal and (ii) 4.00 %. As of September 30, 2024, the SVB Loan bears interest at an annual rate of 8.75 % . The SVB Loan has an initial interest-only period of 36 months, or until September 2024, from which point the Company is required to make interest and principal payments through the maturity date. The Company began making principal payments under this loan in October 2024. In addition, a final payment (the “Final Payment Fee”) equal to the original principal amount of each advance multiplied by 4.00 % will be due on the maturity date. The Final Payment Fee is recorded in other noncurrent liabilities on the balance sheet. On September 30, 2022, the Company entered into an amendment to the 2021 SVB Loan (the “2022 SVB Loan Amendment”). The 2022 SVB Loan Amendment extended the period to draw down the additional tranches totaling $ 25.0 million from September 30, 2022 to March 31, 2024 , provided that in order for the Company to access the Second Tranche availability the Company must achieve a six-month trailing revenue hurdle. The draw period for the additional tranches of up to $ 25.0 million under the SVB Loan have expired without being drawn. On March 10, 2023, SVB was closed by the California Department of Financial Protection and Innovation, which appointed the FDIC as receiver, and all of SVB’s deposits and substantially all of SVB’s assets were transferred into a new entity, Silicon Valley Bridge Bank, N.A. (“SVBB”). On March 12, 2023, the Department of the Treasury, the Federal Reserve and the FDIC jointly released a statement indicating that SVBB had assumed the obligations and commitments of former SVB. On March 27, 2023, First-Citizens Bank &amp; Trust Company (“First Citizens Bank”) assumed all of SVBB’s obligations and commitments, and SVBB began operating as Silicon Valley Bank, a division of First Citizens Bank. As of September 30, 2024 and December 31, 2023, the unamortized debt issuance costs related to the SVB Loan were $ 0.2 million and $ 0.4 million, respectively. The debt issuance costs are amortized to interest expense over the term of the loan using the effective interest method. As of September 30, 2024, the current portion of the SVB Loan was $ 5.2 million , which consists of principal payments due in the next 12 months, net of issuance costs, and is included in other current liabilities on the balance sheet. The remaining noncurrent amount is recorded in long-term debt, net of issuance costs. The SVB Loan and unamortized discount balances as of September 30, 2024 and December 31, 2023 are as follows (in thousands):
September 30, December 31,
2024 2023
Total debt $ 10,500 $ 10,500
Less: issuance costs ( 168 ) ( 287 )
Total debt, net of issuance costs $ 10,332 $ 10,213
Less: current portion of debt, net of issuance costs 5,166 1,312
Total long-term debt, net of issuance costs $ 5,166 $ 8,901 Future minimum payments of outstanding principal and interest at the rate in effect as of September 30, 2024 under the SVB Loan are as follows (in thousands):
As of September 30, 2024
2024 (3 months remaining) $ 1,489
2025 5,851
2026 4,503
Total future minimum payments 11,843
Less: interest, Final Payment Fee ( 1,343 )
Total debt 10,500
Less: issuance costs ( 168 )
Total debt, net of issuance costs $ 10,332 The Company is subject to customary affirmative and restrictive covenants under the SVB Loan. The Company’s obligations under the SVB Loan are secured by a first priority security interest in substantially all of the Company’s current and future assets, other than intellectual property. The Company has agreed not to encumber its intellectual property assets, except as permitted by the SVB Loan. The SVB Loan provides for events of default customary for term loan facilities of this type, including but not limited to: non-payment; breaches or defaults in the performance of covenants or representations and warranties; bankruptcy and other insolvency events of the Company; and the occurrence of a material adverse change as defined in the SVB Loan. After the occurrence of an event of default, SVB may, among other remedies, accelerate the payment of all outstanding obligations. As of September 30, 2024 and December 31, 2023 , the Company was in compliance with all covenants under the SVB Loan and there had been no events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 Commitments and Contingencies Columbia License Agreement In 2016, the Company entered into an Exclusive License Agreement (the “License Agreement”) with The Trustees of Columbia University (“Columbia”). Under the License Agreement, the Company acquired the exclusive right to use certain patents, materials and information. The License Agreement includes a number of diligence obligations that requires the Company to use commercially reasonable efforts to research, discover, develop and market Patent Products and/or Other Products (as defined in the License Agreement) by certain dates. Under the License Agreement, the Company pays an annual license fee that increases each year, until it reaches a low six-digit fee for the fifth year, and for each subsequent year, for so long as the License Agreement remains in force. The license fee was immaterial for all periods presented. For any products within the scope of the License Agreement that the Company commercializes, the Company is required to pay royalties ranging from low to mid-single digits on net sales of Patent Products and low single-digit royalty rates on net sales of Other Products. The Company can credit the yearly annual license fee against any yearly royalty fees payable to Columbia. Additionally, if the Company receives any income in connection with any sublicenses, the Company must pay Columbia a high single-digit percentage of that income. Finally, the License Agreement provides for payments to Columbia based on the Company’s achievement of certain development and commercialization milestones, which could total up to $ 3.9 million over the life of the License Agreement. As of September 30, 2024, the Company accrued $ 0.5 million related to these milestones. During the nine months ended September 30, 2024 and 2023, the Company pai d $ 0 and $ 0.1 million, respectively, to Columbia pursuant to the terms of the License Agreement. Operating Leases Overview of Operating Leases In November 2019, the Company entered into a lease agreement for office and laboratory space in San Diego, California (the “3033 Lease”). The Company gained access to the leased space and began recognizing rent expense under the 3033 Lease in May 2020. The Company has since amended the 3033 Lease, most recently in September 2023, which extended the term of the lease and provided a tenant improvement allowance of approximately $ 1.0 million. The term of the 3033 Lease will end in October 2036. The Company provided a standby letter of credit in the amount of $ 0.2 million as a security deposit during the term of the lease. As of June 30, 2024, $ 0.2 million was pledged as collateral for the letter of credit and recorded as restricted cash. In June 2020, the Company entered into a lease agreement for office and laboratory space in San Diego, California (the “3010 Lease”). The Company gained access to the leased space and began recognizing rent expense under the 3010 Lease in April 2022. The term of the 3010 Lease will end in October 2036. The Company provided a standby letter of credit in the amount of $ 0.4 million as a security deposit during the term of the lease. As of September 30, 2024, $ 0.4 million was pledged as collateral for the letter of credit and recorded as restricted cash. In April 2021, the Company entered into a lease agreement for office and manufacturing space in San Diego, California (the “MR Lease”). The Company gained access to the leased space and began recognizing rent expense under the MR Lease in June 2021. The term of the MR Lease will end in July 2026. In January 2022, the Company entered into a lease agreement (the “OAS Lease”) with an affiliate of Alexandria Real Estate Equities, Inc. (“ARE”) to lease two buildings to be constructed in connection with One Alexandria Square in La Jolla, California. In July 2023, the Company entered into an agreement to terminate the OAS Lease. Pursuant to this agreement, the OAS Lease terminated, effective September 13, 2023. In connection with the lease termination, ARE agreed to pay the Company lease termination payments of (a) approximately $ 1.8 million, which the Company received in September 2023, and (b) an additional amount of approximately $ 1.0 million, which the Company received in January 2024. In addition, ARE refunded the Company approximately $ 1.1 million in prepaid base rent under the terms of the OAS Lease in September 2023 and returned to the Company a letter of credit in the amount of approximately $ 1.1 million, previously issued to ARE pursuant to the terms of the OAS Lease, in November 2023. On August 2, 2024, the Company and ARE entered into an amendment to the 3010 Lease (the “3010 Lease Amendment”). Pursuant to the 3010 Lease Amendment, the Company and ARE agreed to (a) reduce the leased premises, and (b) correspondingly adjust the Company’s payment obligations under the 3010 Lease in respect of base rent and operating expenses, in each case effective as of February 28, 2025 and subject to the terms and conditions of the 3010 Lease Amendment. In connection with entering into the 3010 Lease Amendment, the Company paid ARE a one-time lease modification payment of $ 4.5 million, which will not be credited against any of the Company’s obligations under the 3010 Lease. The Company accounted for the 3010 Lease Amendment as a contract modification for a partial lease termination under ASC 842 Leases . As a contract modification for a partial lease termination, the Company remeasured its lease liability based on its remaining obligations under the 3010 Lease Amendment using a discount rate as of the lease modification date, and decreased the carrying amount of the right-of-use lease asset on a basis proportionate to the reduction in the lease liability. The difference between the reduction of the lease liability and the reduction of the right-of-use lease asset was recorded as a gain of $ 1.6 million, which is included in selling, general and administrative expenses in the statement of operations during the three months ended September 30, 2024. Accounting for Operating Leases During the nine months ended September 30, 2024, the Company incurred $ 8.0 million of lease expense, of which $ 2.4 million was related to variable lease payments, which primarily comprised common area maintenance, and $ 5.7 million related to straight-line operating lease expense. During the three and nine months ended September 30, 2023, the Company incurred $ 8.8 million of lease expense, of which $ 2.6 million was related to variable lease payments, which primarily comprised common area maintenance, and $ 6.2 million related to straight-line operating lease expense. As of September 30, 2024, future minimum payments under the Company’s non-cancelable operating leases are as follows (in thousands):
2024 (3 months remaining) $ 1,369
2025 4,805
2026 5,687
2027 5,572
2028 5,739
Thereafter 51,344
Future non-cancelable minimum lease payments 74,516
Less: present value discount ( 29,190 )
Total lease liabilities 45,326
Less: current portion 5,469
Lease liabilities, noncurrent $ 39,857 Indemnification As permitted under Delaware law and in accordance with the Company’s bylaws, the Company indemnifies its officers and directors for certain events or occurrences while the officers or directors are or were serving in such capacity. The Company is also party to indemnification agreements with its officers and directors. The Company considers the fair value of the indemnification rights and agreements as minimal. Accordingly, the Company has not recorded any liabilities for these indemnification rights and agreements as of September 30, 2024 or December 31, 2023. Other Contingencies We are not currently a party to any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reputational harm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Preferred Stock</t>
        </is>
      </c>
      <c r="B4" s="4" t="inlineStr">
        <is>
          <t>10 . Preferred Stock Series A Common Stock Equivalent Convertible Preferred Stock In January 2022, the Company entered into an exchange agreement (the “Exchange Agreement”) with Deerfield Private Design Fund IV, L.P. (the “Deerfield Holder”), pursuant to which the Deerfield Holder exchanged an aggregate of 2,500,000 shares of the Company’s common stock held by the Deerfield Holder for 2,500 shares of a newly created class of non-voting preferred stock designated as Series A Common Stock Equivalent Convertible Preferred Stock. Additionally, in connection with the issuance of the Series A Common Stock Equivalent Convertible Preferred Stock, the Company filed a Certificate of Designation, Preferences and Rights of Series A Common Stock Equivalent Convertible Preferred Stock, par value $ 0.0001 per share, of the Company with the Secretary of State of the State of Delaware. Each outstanding share of Series A Common Stock Equivalent Convertible Preferred Stock is entitled to a de minimis liquidation preference of $ 0.0001 per share. The Series A Common Stock Equivalent Convertible Preferred Stock is convertible into 33.334 shares of common stock for each share of Series A Common Stock Equivalent Convertible Preferred Stock at the option of the holder. Additionally, the ability of a holder to convert non-voting Series A Common Stock Equivalent Convertible Preferred Stock into common stock is prohibited to the extent that, upon such conversion, such holder, its affiliates and other persons whose ownership of common stock would be aggregated with that of such holder for purposes of Section 13(d) of the Securities Exchange Act of 1934, as amended, would exceed 4.9 % of the total number of shares of common stock then outstanding. The Company classifies Series A Common Stock Equivalent Convertible Preferred Stock as permanent equity on the balance sheet because it is not redeemable for cash or other assets of the Company and is not considered debt under ASC 480 Distinguishing Liabilities from Equity . There are no features of the Series A Common Stock Equivalent Convertible Preferred Stock that require bifurcation and separate accounting under ASC 815 Derivatives and Hedging . Series A Common Stock Equivalent Convertible Preferred Stock is considered a participating security for purposes of calculating earnings per share under ASC 260 Earnings Per Share because it participates in dividends ratably on an as-converted basis with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620</v>
      </c>
      <c r="C3" s="6" t="n">
        <v>16233</v>
      </c>
    </row>
    <row r="4">
      <c r="A4" s="4" t="inlineStr">
        <is>
          <t>Short-term investments</t>
        </is>
      </c>
      <c r="B4" s="5" t="n">
        <v>61213</v>
      </c>
      <c r="C4" s="5" t="n">
        <v>157708</v>
      </c>
    </row>
    <row r="5">
      <c r="A5" s="4" t="inlineStr">
        <is>
          <t>Accounts receivable</t>
        </is>
      </c>
      <c r="B5" s="5" t="n">
        <v>183</v>
      </c>
      <c r="C5" s="5" t="n">
        <v>565</v>
      </c>
    </row>
    <row r="6">
      <c r="A6" s="4" t="inlineStr">
        <is>
          <t>Inventory, net</t>
        </is>
      </c>
      <c r="B6" s="5" t="n">
        <v>12410</v>
      </c>
      <c r="C6" s="5" t="n">
        <v>13572</v>
      </c>
    </row>
    <row r="7">
      <c r="A7" s="4" t="inlineStr">
        <is>
          <t>Prepaid expenses and other current assets</t>
        </is>
      </c>
      <c r="B7" s="5" t="n">
        <v>3384</v>
      </c>
      <c r="C7" s="5" t="n">
        <v>4150</v>
      </c>
    </row>
    <row r="8">
      <c r="A8" s="4" t="inlineStr">
        <is>
          <t>Total current assets</t>
        </is>
      </c>
      <c r="B8" s="5" t="n">
        <v>129810</v>
      </c>
      <c r="C8" s="5" t="n">
        <v>192228</v>
      </c>
    </row>
    <row r="9">
      <c r="A9" s="4" t="inlineStr">
        <is>
          <t>Right-of-use lease assets</t>
        </is>
      </c>
      <c r="B9" s="5" t="n">
        <v>42617</v>
      </c>
      <c r="C9" s="5" t="n">
        <v>57797</v>
      </c>
    </row>
    <row r="10">
      <c r="A10" s="4" t="inlineStr">
        <is>
          <t>Property and equipment, net</t>
        </is>
      </c>
      <c r="B10" s="5" t="n">
        <v>12457</v>
      </c>
      <c r="C10" s="5" t="n">
        <v>13692</v>
      </c>
    </row>
    <row r="11">
      <c r="A11" s="4" t="inlineStr">
        <is>
          <t>Restricted cash</t>
        </is>
      </c>
      <c r="B11" s="5" t="n">
        <v>600</v>
      </c>
      <c r="C11" s="5" t="n">
        <v>600</v>
      </c>
    </row>
    <row r="12">
      <c r="A12" s="4" t="inlineStr">
        <is>
          <t>Other noncurrent assets</t>
        </is>
      </c>
      <c r="B12" s="5" t="n">
        <v>1067</v>
      </c>
      <c r="C12" s="5" t="n">
        <v>1150</v>
      </c>
    </row>
    <row r="13">
      <c r="A13" s="4" t="inlineStr">
        <is>
          <t>Total assets</t>
        </is>
      </c>
      <c r="B13" s="5" t="n">
        <v>186551</v>
      </c>
      <c r="C13" s="5" t="n">
        <v>265467</v>
      </c>
    </row>
    <row r="14">
      <c r="A14" s="3" t="inlineStr">
        <is>
          <t>Current liabilities:</t>
        </is>
      </c>
      <c r="B14" s="4" t="inlineStr">
        <is>
          <t xml:space="preserve"> </t>
        </is>
      </c>
      <c r="C14" s="4" t="inlineStr">
        <is>
          <t xml:space="preserve"> </t>
        </is>
      </c>
    </row>
    <row r="15">
      <c r="A15" s="4" t="inlineStr">
        <is>
          <t>Accounts payable</t>
        </is>
      </c>
      <c r="B15" s="5" t="n">
        <v>1882</v>
      </c>
      <c r="C15" s="5" t="n">
        <v>2587</v>
      </c>
    </row>
    <row r="16">
      <c r="A16" s="4" t="inlineStr">
        <is>
          <t>Accrued expenses</t>
        </is>
      </c>
      <c r="B16" s="5" t="n">
        <v>4887</v>
      </c>
      <c r="C16" s="5" t="n">
        <v>6079</v>
      </c>
    </row>
    <row r="17">
      <c r="A17" s="4" t="inlineStr">
        <is>
          <t>Lease liabilities, current</t>
        </is>
      </c>
      <c r="B17" s="5" t="n">
        <v>5469</v>
      </c>
      <c r="C17" s="5" t="n">
        <v>7764</v>
      </c>
    </row>
    <row r="18">
      <c r="A18" s="4" t="inlineStr">
        <is>
          <t>Other current liabilities</t>
        </is>
      </c>
      <c r="B18" s="5" t="n">
        <v>5371</v>
      </c>
      <c r="C18" s="5" t="n">
        <v>1857</v>
      </c>
    </row>
    <row r="19">
      <c r="A19" s="4" t="inlineStr">
        <is>
          <t>Total current liabilities</t>
        </is>
      </c>
      <c r="B19" s="5" t="n">
        <v>17609</v>
      </c>
      <c r="C19" s="5" t="n">
        <v>18287</v>
      </c>
    </row>
    <row r="20">
      <c r="A20" s="4" t="inlineStr">
        <is>
          <t>Lease liabilities, non current</t>
        </is>
      </c>
      <c r="B20" s="5" t="n">
        <v>39857</v>
      </c>
      <c r="C20" s="5" t="n">
        <v>58623</v>
      </c>
    </row>
    <row r="21">
      <c r="A21" s="4" t="inlineStr">
        <is>
          <t>Long-term debt, net of issuance costs</t>
        </is>
      </c>
      <c r="B21" s="5" t="n">
        <v>5166</v>
      </c>
      <c r="C21" s="5" t="n">
        <v>8901</v>
      </c>
    </row>
    <row r="22">
      <c r="A22" s="4" t="inlineStr">
        <is>
          <t>Other noncurrent liabilities</t>
        </is>
      </c>
      <c r="B22" s="5" t="n">
        <v>666</v>
      </c>
      <c r="C22" s="5" t="n">
        <v>650</v>
      </c>
    </row>
    <row r="23">
      <c r="A23" s="4" t="inlineStr">
        <is>
          <t>Total liabilities</t>
        </is>
      </c>
      <c r="B23" s="5" t="n">
        <v>63298</v>
      </c>
      <c r="C23" s="5" t="n">
        <v>86461</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400,000,000 shares authorized, 2,507,171 and 2,460,772 shares issued and outstanding at September 30, 2024 and December 31, 2023, respectively</t>
        </is>
      </c>
      <c r="B26" s="5" t="n">
        <v>0</v>
      </c>
      <c r="C26" s="5" t="n">
        <v>7</v>
      </c>
    </row>
    <row r="27">
      <c r="A27" s="4" t="inlineStr">
        <is>
          <t>Additional paid-in capital</t>
        </is>
      </c>
      <c r="B27" s="5" t="n">
        <v>523838</v>
      </c>
      <c r="C27" s="5" t="n">
        <v>516439</v>
      </c>
    </row>
    <row r="28">
      <c r="A28" s="4" t="inlineStr">
        <is>
          <t>Accumulated other comprehensive gain (loss)</t>
        </is>
      </c>
      <c r="B28" s="5" t="n">
        <v>83</v>
      </c>
      <c r="C28" s="5" t="n">
        <v>155</v>
      </c>
    </row>
    <row r="29">
      <c r="A29" s="4" t="inlineStr">
        <is>
          <t>Accumulated deficit</t>
        </is>
      </c>
      <c r="B29" s="5" t="n">
        <v>-400668</v>
      </c>
      <c r="C29" s="5" t="n">
        <v>-337595</v>
      </c>
    </row>
    <row r="30">
      <c r="A30" s="4" t="inlineStr">
        <is>
          <t>Total stockholders' equity</t>
        </is>
      </c>
      <c r="B30" s="5" t="n">
        <v>123253</v>
      </c>
      <c r="C30" s="5" t="n">
        <v>179006</v>
      </c>
    </row>
    <row r="31">
      <c r="A31" s="4" t="inlineStr">
        <is>
          <t>Total liabilities and stockholders' equity</t>
        </is>
      </c>
      <c r="B31" s="5" t="n">
        <v>186551</v>
      </c>
      <c r="C31" s="5" t="n">
        <v>265467</v>
      </c>
    </row>
    <row r="32">
      <c r="A32" s="4" t="inlineStr">
        <is>
          <t>Series A Common Stock Equivalent Convertibl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common stock equivalent convertible preferred stock, $0.0001 par value; 7,000 shares authorized, 2,500 shares issued and outstanding at September 30, 2024 and December 31, 2023</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Incentive Plans</t>
        </is>
      </c>
      <c r="B4" s="4" t="inlineStr">
        <is>
          <t>11 . Stock Incentive Plan s 2021 and 2016 Equity Incentive Plans The Company’s Board of Directors and stockholders adopted and approved the Company’s 2021 Equity Incentive Plan (the “2021 Plan”) in May 2021, which was amended in July 2022. The 2021 Plan replaced the Company’s 2016 Equity Incentive Plan adopted in September 2016 (the “2016 Plan”); however, awards outstanding under the 2016 Plan will continue to be governed by their existing terms. The 2021 Plan provides for the following types of awards: incentive and nonqualified stock options, stock appreciation rights, restricted shares and restricted stock units. As of September 30, 2024, 194,132 shares of common stock remained available for future grants under the 2021 Plan. The number of shares of common stock reserved for issuance under the 2021 Plan is increased automatically on the first day of each fiscal year, commencing in 2022 and ending in 2031, by a number equal to the lesser of: (i) 5% of the shares of common stock outstanding on the last day of the prior fiscal year; or (ii) the number of shares determined by the Company’s Board of Directors. In general, to the extent that any awards under the 2021 Plan are forfeited, terminated, expired or lapsed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 award. Stock-based awards are governed by agreements between the Company and the recipients. Incentive stock options and nonqualified stock options may be granted under the 2021 Plan (and previously the 2016 Plan) at an exercise price of not less than 100 % of the fair market value of the Company’s common stock on the grant date. The grant date is the date the terms of the award are formally approved by the Company’s Board of Directors or its designee. Common stock reserved for future issuance under equity incentive plans consisted of the following as of September 30, 2024:
Stock options and unvested restricted stock units issued and outstanding under all equity incentive plans 546,782
Authorized for future grants under the 2021 Plan 194,132
Authorized for future purchases under the ESPP 34,422
Total as of September 30, 2024 775,336 The table above does not include 187 shares of common stock for early exercised stock options that remain subject to the Company’s repurchase right. Stock Option Activity The following table summarizes stock option activity during the nine months ended September 30, 2024:
Number of Options Weighted-Average Weighted-Average Aggregate Intrinsic Value
Outstanding at December 31, 2023 391,725 $ 125.40
Exercisable at December 31, 2023 201,505 136.50
Granted 15,047 11.16
Canceled or forfeited ( 39,362 ) 134.34
Outstanding at September 30, 2024 367,410 $ 119.92 7.3 $ 200
Exercisable at September 30, 2024 252,346 $ 130.66 6.9 $ 64 Options outstanding as of September 30, 2024 consist of stock options vested and expected to vest, assuming no forfeitures. Aggregate intrinsic value as of September 30, 2024 in the table above is the total in-the-money value of the options, which is the aggregate of the difference of each option with an exercise price lower than the Company’s last closing stock price per share of $ 15.67 as of the last trading day of the quarter ended September 30, 2024. Restricted Stock Unit Activity Restricted stock units (“RSUs”) represent the right to receive common stock, subject to vesting for continued service to the Company. The following table summarizes RSU activity during the nine months ended September 30, 2024:
Number of Units Weighted-Average
Outstanding at December 31, 2023 135,915 $ 30.60
Granted 124,430 15.71
Vested ( 37,723 ) 26.82
Canceled ( 43,250 ) 28.20
Outstanding at September 30, 2024 179,372 $ 21.52 Employee Stock Purchase Plan In May 2021, the Company’s Board of Directors approved the 2021 Employee Stock Purchase Plan (the “ESPP”). As of September 30, 2024, 34,422 shares of common stock remained available for future issuance under the ESPP. The price at which common stock is purchased by employees under the ESPP is equal to 85 % of the fair market value of the Company's common stock on the first day of the offering period or purchase date, whichever is lower. The number of shares of common stock reserved for issuance under the ESPP is increased automatically on the first day of each fiscal year, commencing in 2022 and ending in 2041, by a number equal to the lesser of: (a) 48,666 shares of common stock (subject to proportionate adjustment for any additional stock split, stock dividend, reverse stock split occurring subsequent to the Reverse Stock Split, etc.); (b) 1% of the total number of shares of common stock outstanding as of the last day of the prior fiscal year; or (c) a number of shares of common stock determined by the Company’s Board of Directors. During the nine months ended September 30, 2024 and 2023, 8,208 and 27,513 shares of common stock, respectively, were issued under the ESPP. Stock-based Compensation Summary The classification of stock-based compensation expense is summarized as follows (in thousands):
Three Months Ended September 30, Nine Months Ended September 30,
2024 2023 2024 2023
Research and development $ 727 $ 949 $ 2,375 $ 2,847
Selling, general and administrative 1,438 1,845 4,872 5,870
Total stock-based compensation expense $ 2,165 $ 2,794 $ 7,247 $ 8,717 As of September 30, 2024, total unrecognized stock-based compensation expense was $ 10.8 million and is expected to be recognized over a weighted-average period of approximately 1.9 years. The following table shows the weighted-average assumptions used to calculate the fair value of the stock option awards granted using the Black-Scholes option pricing model during the periods below:
Nine Months Ended September 30,
Assumption 2024 2023
Expected volatility 60.00 % 73.55 %
Expected term (years) 5.5 5.3 – 6.1
Expected dividend yield 0.00 % 0.00 %
Risk-free interest rate 4.63 % 4.05 % The fair value of RSUs is determined as the closing market price of our common stock on the grant date. The fair value of RSUs is recognized as stock-based compensation expense on a straight-line basis over the requisite service period of the award, which is generally the vesting period of the a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9 Months Ended</t>
        </is>
      </c>
    </row>
    <row r="2">
      <c r="B2" s="2" t="inlineStr">
        <is>
          <t>Sep. 30, 2024</t>
        </is>
      </c>
    </row>
    <row r="3">
      <c r="A3" s="3" t="inlineStr">
        <is>
          <t>Income Statement [Abstract]</t>
        </is>
      </c>
      <c r="B3" s="4" t="inlineStr">
        <is>
          <t xml:space="preserve"> </t>
        </is>
      </c>
    </row>
    <row r="4">
      <c r="A4" s="4" t="inlineStr">
        <is>
          <t>Net Loss Per Share</t>
        </is>
      </c>
      <c r="B4" s="4" t="inlineStr">
        <is>
          <t xml:space="preserve">12. Net Loss per Share The Company’s preferred stock was considered a participating security for purposes of calculating earnings per share because it had a right to participate in dividends with common stock. However, because the Company’s preferred stock does not have a contractual obligation to share in the losses of the Company on a basis that is objectively determinable, it was excluded from the calculation of basic net loss per share. The following common stock equivalents were excluded from the calculation of diluted net loss per share for the periods presented because their inclusion would have been anti-dilutive:
September 30,
2024 2023
Employee stock options and unvested RSUs issued and outstanding 546,782 470,273
Series A Common Stock Equivalent Convertible Preferred Stock 83,335 83,335
Common stock subject to the Company’s repurchase right 187 5,002
Total 630,304 558,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9 Months Ended</t>
        </is>
      </c>
    </row>
    <row r="2">
      <c r="B2" s="2" t="inlineStr">
        <is>
          <t>Sep. 30, 2024</t>
        </is>
      </c>
    </row>
    <row r="3">
      <c r="A3" s="3" t="inlineStr">
        <is>
          <t>Restructuring and Related Activities [Abstract]</t>
        </is>
      </c>
      <c r="B3" s="4" t="inlineStr">
        <is>
          <t xml:space="preserve"> </t>
        </is>
      </c>
    </row>
    <row r="4">
      <c r="A4" s="4" t="inlineStr">
        <is>
          <t>Workforce Reduction</t>
        </is>
      </c>
      <c r="B4" s="4" t="inlineStr">
        <is>
          <t>13. Workforce Reduction On March 14, 2024, the officers of the Company approved a plan for a workforce reduction of approximately 20 % of headcount in order to focus the Company’s resources more heavily on its spatial sequencing roadmap. During the nine months ended September 30, 2024, expenses for these activitie s were $ 1.6 million, with $ 0.4 million included in research and development expense and $ 1.2 million included in selling, general and administrative expense. Total expense comprised $ 1.2 million for one-time termination benefits to the affected employees, including cash severance and healthcare benefits, and $ 0.4 million f or the acceleration of stock-based compensation to affected employees. As of September 30, 2024, the Company had fully paid all expenses related to the foregoing workforce red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Liquidity and Capital Resources</t>
        </is>
      </c>
      <c r="B4" s="4" t="inlineStr">
        <is>
          <t>Liquidity and Capital Resources The Company has incurred net losses since inception and, as of September 30, 2024 and December 31, 2023, had an accumulated deficit of $ 400.7 million and $ 337.6 million , respectively. The Company has a limited operating history, and the revenue and income potential of the Company’s business are unproven. From incorporation in June 2016 through September 30, 2024, substantially all of the Company’s operations have been funded by the sales of equity securities and issuances of debt. As of September 30, 2024, the Company had cash, cash equivalents and short-term investments of $ 113.8 million . The Company believes that its cash, cash equivalents and short-term investments as of September 30, 2024 are sufficient to fund its operations for at least 12 months from the issuance date of the accompanying unaudited financial statements .</t>
        </is>
      </c>
    </row>
    <row r="5">
      <c r="A5" s="4" t="inlineStr">
        <is>
          <t>Basis of Presentation and Use of Estimates</t>
        </is>
      </c>
      <c r="B5" s="4" t="inlineStr">
        <is>
          <t xml:space="preserve">Basis of Presentation and Use of Estimates The accompanying unaudited financial statements have been prepared in accordance with U.S. generally accepted accounting principles (“GAAP”) for interim financial information and with the instructions to Form 10-Q and Article 10 of Regulation S-X. Accordingly, certain information and disclosures required by GAAP for annual financial statements have been omitted. In the opinion of management, all adjustments, consisting of normal recurring adjustments considered necessary for fair presentation, have been included. Interim financial results are not necessarily indicative of results anticipated for the full year. The preparation of the Company’s unaudited financial statements requires management to make estimates and assumptions that impact the reported amounts of assets, liabilities and expenses and the disclosure of contingent assets and liabilities in the Company’s unaudited financial statements and accompanying notes. Although these estimates are based on the Company’s knowledge of current events and actions it may undertake in the future, actual results may significantly differ from these estimates and assumptions. For the year ended December 31, 2023, significant estimates and assumptions include the value of lease liabilities and right-of-use lease assets. There were no changes to the Company's significant estimates and assumptions subsequent to December 31, 2023. On June 25, 2024, the Company filed a certificate of amendment (the “Reverse Stock Split Amendment”) to the Company’s Amended and Restated Certificate of Incorporation with the Secretary of State of Delaware to effect a 1-for-30 reverse stock split of its common stock (the “Reverse Stock Split”), which became effective at 12:01 a.m. Eastern Time on June 26, 2024. The Reverse Stock Split Amendment does not reduce the number of authorized shares of common stock, which remains at 400,000,000 , and does not change the par value of the common stock, which remains at $ 0.0001 per share. The Reverse Stock Split does not reduce the number of shares of the Company’s Series A Preferred Stock outstanding, which remains at 2,500 shares but is subject to a proportional conversion ratio adjustment. Additionally, the Company’s outstanding equity-based awards and other outstanding equity rights were proportionately adjusted. The Reverse Stock Split was effective for purposes of trading on the Nasdaq Capital Market as of the opening of business on June 26, 2024. Accordingly, all share and per share amounts of common stock for all periods presented in these unaudited financial statements and related notes have been retroactively adjusted to give effect to the Reverse Stock Split. </t>
        </is>
      </c>
    </row>
    <row r="6">
      <c r="A6" s="4" t="inlineStr">
        <is>
          <t>Cash, Cash Equivalents and Restricted Cash</t>
        </is>
      </c>
      <c r="B6" s="4" t="inlineStr">
        <is>
          <t xml:space="preserve">Cash, Cash Equivalents and Restricted Cash The following table provides a reconciliation of cash, cash equivalents and restricted cash reported within the balance sheets (in thousands):
September 30, December 31,
2024 2023
Cash and cash equivalents $ 52,620 $ 16,233
Restricted cash 600 600
Total $ 53,220 $ 16,833 </t>
        </is>
      </c>
    </row>
    <row r="7">
      <c r="A7" s="4" t="inlineStr">
        <is>
          <t>Short-term Investments</t>
        </is>
      </c>
      <c r="B7" s="4" t="inlineStr">
        <is>
          <t>Short-term Investments Short-term investments consisted of U.S. treasury securities at September 30, 2024 and U.S. treasury securities, corporate debt securities and asset-backed securities at December 31, 2023. The Company’s investments in securities are classified as current as they are available for use in current operations. The following tables summarize the short-term investments held by the Company at September 30, 2024 and December 31, 2023 (in thousands):
September 30, 2024
Amortized Gross Estimated
U.S. treasury securities $ 61,130 $ 83 $ 61,213
Total $ 61,130 $ 83 $ 61,213
December 31, 2023
Amortized Gross Estimated
U.S. treasury securities $ 149,129 $ 158 $ 149,287
Corporate debt securities 8,255 ( 3 ) 8,252
Asset-backed securities 169 - 169
Total $ 157,553 $ 155 $ 157,708 The following table summarizes the estimated fair value of contractual maturities of available-for-sale debt securities held by the Company at September 30, 2024 and December 31, 2023 (in thousands):
September 30, December 31,
2024 2023
Due within one year $ 61,213 $ 157,540
Due after one but within five years - 168
Total $ 61,213 $ 157,708 As of September 30, 2024, the Company considered the nature and number of available-for-sale debt securities in an unrealized loss position. The Company reviews its portfolio of available-for-sale debt securities at least quarterly to determine if any investment is impaired, whether due to changes in credit risk or other potential valuation concerns. There were no unrealized losses on available-for-sale debt securities at September 30, 2024 .</t>
        </is>
      </c>
    </row>
    <row r="8">
      <c r="A8" s="4" t="inlineStr">
        <is>
          <t>Revenue Recognition</t>
        </is>
      </c>
      <c r="B8" s="4" t="inlineStr">
        <is>
          <t>Revenue Recognition The Company generates revenue from sales of its products, which currently consist of the G4 instrument, related consumable flow cell kits and services. Revenue from instrument sales is recognized generally upon customer acceptance. Revenue from consumables sales is recognized generally upon shipment to the customer. Revenue from services, which are primarily comprised of assurance-type services, is recognized over the applicable service period. Revenue is recorded net of discounts and sales taxes. The Company invoices its customers for instruments generally upon acceptance, for consumables generally on delivery, and for services generally in advance of the service period. Invoice terms are generally net 30 days. Cash received from customers in advance of revenue recognition is recorded as a contract liability. The Company’s contracts with its customers generally do not include rights of return or a significant financing component. The Company periodically enters into contracts that include a combination of products and services, which are distinct within the context of the contract and are accounted for as separate performance obligations. The transaction price is allocated to each performance obligation in proportion to its standalone selling price. Until the Company has sufficient volume of historical sales data for each performance obligation, the Company determines the standalone selling price using observable prices when available and with consideration of current market conditions, which is primarily based on prices set by management, adjusted for applicable discounts. The Company then recognizes revenue for each performance obligation as that performance obligations is satisfied, as discussed above. The Company has entered into instrument arrangements with certain customers, under which the Company provides the G4 instrument at no cost to the customer, other than shipping, and the customer pays for consumables at list price, or at list price plus a mark-up, as consumables are ordered, shipped and invoiced. Revenue is recognized as consumables are shipped to the customer and disclosed within consumables revenue below. The G4 instrument provided to the customer is recorded on the balance sheet as property and equipment and disclosed as instruments at customer sites under Note 6 to these financial statements. Depreciation expense for these instruments is included in cost of revenue. Revenue associated with any lease elements of these arrangements was not material during the three and nine months ended September 30, 2024 and 2023. During the nine months ended September 30, 2024, the Company recognized $ 0.5 million of revenue for G4 instruments and $ 1.1 million of revenue for G4 consumables and services. Contract liabilities, which consists of deferred revenue, as of September 30, 2024 and December 31, 2023 were $ 0.2 million and $ 0.3 million, respectively. As of September 30, 2024, $ 0.1 million of this balance was classified as current, and the remainder of this balance was classified as noncurrent. Deferred revenue represents the value of performance obligations that have been invoiced but for which revenue has not yet been earned. For the nine months ended September 30, 2024, all of the Company’s revenue was generated within the United States, and the Company generated approximately 51 % of revenue from its top three customers.</t>
        </is>
      </c>
    </row>
    <row r="9">
      <c r="A9" s="4" t="inlineStr">
        <is>
          <t>Concentration of Credit Risk</t>
        </is>
      </c>
      <c r="B9" s="4" t="inlineStr">
        <is>
          <t>Concentration of Credit Risk Financial instruments that potentially subject the Company to concentration of credit risk consist of cash, restricted cash, cash equivalents and short-term investments. The Company invests its cash equivalents in highly rated money market funds. The Company’s short-term investments consisted of U.S. treasury securities as of September 30, 2024. Deposits may exceed federally insured limits, and the Company is exposed to credit risk on deposits with financial institutions to the extent account balances exceed the amount insured by the Federal Deposit Insurance Corporation (“FDIC”). During the periods presented, the Company has not experienced any losses on its cash, restricted cash, cash equivalents or short-term investments.</t>
        </is>
      </c>
    </row>
    <row r="10">
      <c r="A10" s="4" t="inlineStr">
        <is>
          <t>Long-lived Asset Impairment</t>
        </is>
      </c>
      <c r="B10" s="4" t="inlineStr">
        <is>
          <t>Long-lived Asset Impairment Long-lived assets consist primarily of right-of-use lease assets and property and equipment. During the year ended December 31, 2023, the Company identified an indicator of impairment of its long-lived assets due to a sustained decline in the trading price of the Company’s common stock over the preceding year, resulting in the Company’s market capitalization being below its net asset value. Although the Company is confident in the utility of its long-lived assets, and there have been no changes in their intended use, the implied cash flows based on the market capitalization of the Company indicated its long-lived assets may not be recoverable. This indicator of impairment continued to exist as of September 30, 2024. In determining the fair value of its long-lived assets, the Company uses a combination of discounted cash flows and observable market data. The Company recorded $ 0.2 millio n and $ 1.9 million of impairment losses during the nine months ended September 30, 2024 and September 30, 2023, respectively.</t>
        </is>
      </c>
    </row>
    <row r="11">
      <c r="A11" s="4" t="inlineStr">
        <is>
          <t>Recent Accounting Pronouncements</t>
        </is>
      </c>
      <c r="B11" s="4" t="inlineStr">
        <is>
          <t>Recent Accounting Pronouncements There were no additions to the new accounting pronouncements not yet adopted as described in our Annual Report on Form 10-K for the fiscal year ended December 31, 2023. Other amendments to GAAP that have been issu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Reconciliation of Cash and Cash Equivalents, and Restricted Cash Reported the Balance Sheet</t>
        </is>
      </c>
      <c r="B4" s="4" t="inlineStr">
        <is>
          <t xml:space="preserve">The following table provides a reconciliation of cash, cash equivalents and restricted cash reported within the balance sheets (in thousands):
September 30, December 31,
2024 2023
Cash and cash equivalents $ 52,620 $ 16,233
Restricted cash 600 600
Total $ 53,220 $ 16,833 </t>
        </is>
      </c>
    </row>
    <row r="5">
      <c r="A5" s="4" t="inlineStr">
        <is>
          <t>Schedule of Short-Term Investments Held</t>
        </is>
      </c>
      <c r="B5" s="4" t="inlineStr">
        <is>
          <t xml:space="preserve">The following tables summarize the short-term investments held by the Company at September 30, 2024 and December 31, 2023 (in thousands):
September 30, 2024
Amortized Gross Estimated
U.S. treasury securities $ 61,130 $ 83 $ 61,213
Total $ 61,130 $ 83 $ 61,213
December 31, 2023
Amortized Gross Estimated
U.S. treasury securities $ 149,129 $ 158 $ 149,287
Corporate debt securities 8,255 ( 3 ) 8,252
Asset-backed securities 169 - 169
Total $ 157,553 $ 155 $ 157,708 </t>
        </is>
      </c>
    </row>
    <row r="6">
      <c r="A6" s="4" t="inlineStr">
        <is>
          <t>Schedule of Contractual Maturities of Available-for-Sale Debt Securities Held</t>
        </is>
      </c>
      <c r="B6" s="4" t="inlineStr">
        <is>
          <t xml:space="preserve">The following table summarizes the estimated fair value of contractual maturities of available-for-sale debt securities held by the Company at September 30, 2024 and December 31, 2023 (in thousands):
September 30, December 31,
2024 2023
Due within one year $ 61,213 $ 157,540
Due after one but within five years - 168
Total $ 61,213 $ 157,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measured at fair value on a recurring basis as of September 30, 2024 and December 31, 2023 (in thousands):
September 30, 2024
Level 1 Level 2 Level 3 Total
Cash and cash equivalents:
Cash $ 38,426 $ - $ - $ 38,426
Money market funds 14,194 - - 14,194
Total cash and cash equivalents 52,620 - - 52,620
Short-term investments:
U.S. Treasury securities 61,213 - - 61,213
Total short-term investments 61,213 - - 61,213
Total cash and cash equivalents and short-term investments $ 113,833 $ - $ - $ 113,833
December 31, 2023
Level 1 Level 2 Level 3 Total
Cash and cash equivalents:
Cash $ 16,184 $ - $ - $ 16,184
Money market funds 49 - - 49
Total cash and cash equivalents 16,233 - - 16,233
Short-term investments:
U.S. Treasury securities 149,286 - - 149,286
Corporate debt securities - 8,253 - 8,253
Asset-backed securities - 169 - 169
Total short-term investments 149,286 8,422 - 157,708
Total cash and cash equivalents and short-term investments $ 165,519 $ 8,422 $ - $ 173,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December 31,
2024 2023
Raw materials $ 10,007 $ 11,627
Work in process 2,403 1,276
Finished goods - 669
Total inventory $ 12,410 $ 13,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4 2023
Prepaid expenses $ 2,288 $ 1,672
Interest receivable 828 1,019
Current deposits and other current assets 268 1,459
Total prepaid expenses and other current assets $ 3,384 $ 4,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Useful Life 2024 2023
Equipment 5 years $ 13,116 $ 12,837
Computers and software 3 years 3,605 3,445
Leasehold improvements 14 years or less 2,244 2,244
Furniture and fixtures 5 years or less 660 660
Instruments at customer sites 5 years 3,943 2,527
Total property and equipment, gross 23,568 21,713
Less: accumulated depreciation ( 11,111 ) ( 8,021 )
Total property and equipment, net $ 12,457 $ 13,6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Expenses Consisted</t>
        </is>
      </c>
      <c r="B4" s="4" t="inlineStr">
        <is>
          <t xml:space="preserve">Accrued expenses consisted of the following (in thousands):
September 30, December 31,
2024 2023
Accrued compensation and other employee benefits $ 3,421 $ 5,229
Accrued professional services 543 178
Accrued research and development expenses 483 264
Other accrued expenses 440 408
Total accrued expenses $ 4,887 $ 6,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Common stock, par value per share</t>
        </is>
      </c>
      <c r="B2" s="7" t="n">
        <v>0.0001</v>
      </c>
      <c r="C2" s="7" t="n">
        <v>0.0001</v>
      </c>
    </row>
    <row r="3">
      <c r="A3" s="4" t="inlineStr">
        <is>
          <t>Common stock, shares authorized</t>
        </is>
      </c>
      <c r="B3" s="5" t="n">
        <v>400000000</v>
      </c>
      <c r="C3" s="5" t="n">
        <v>400000000</v>
      </c>
    </row>
    <row r="4">
      <c r="A4" s="4" t="inlineStr">
        <is>
          <t>Common stock, shares issued</t>
        </is>
      </c>
      <c r="B4" s="5" t="n">
        <v>2507171</v>
      </c>
      <c r="C4" s="5" t="n">
        <v>2460772</v>
      </c>
    </row>
    <row r="5">
      <c r="A5" s="4" t="inlineStr">
        <is>
          <t>Common stock, shares outstanding</t>
        </is>
      </c>
      <c r="B5" s="5" t="n">
        <v>2507171</v>
      </c>
      <c r="C5" s="5" t="n">
        <v>2460772</v>
      </c>
    </row>
    <row r="6">
      <c r="A6" s="4" t="inlineStr">
        <is>
          <t>Series A Common Stock Equivalent Convertible Preferred Stock [Member]</t>
        </is>
      </c>
      <c r="B6" s="4" t="inlineStr">
        <is>
          <t xml:space="preserve"> </t>
        </is>
      </c>
      <c r="C6" s="4" t="inlineStr">
        <is>
          <t xml:space="preserve"> </t>
        </is>
      </c>
    </row>
    <row r="7">
      <c r="A7" s="4" t="inlineStr">
        <is>
          <t>Temporary equity, par value per share</t>
        </is>
      </c>
      <c r="B7" s="7" t="n">
        <v>0.0001</v>
      </c>
      <c r="C7" s="7" t="n">
        <v>0.0001</v>
      </c>
    </row>
    <row r="8">
      <c r="A8" s="4" t="inlineStr">
        <is>
          <t>Temporary equity, shares authorized</t>
        </is>
      </c>
      <c r="B8" s="5" t="n">
        <v>7000</v>
      </c>
      <c r="C8" s="5" t="n">
        <v>7000</v>
      </c>
    </row>
    <row r="9">
      <c r="A9" s="4" t="inlineStr">
        <is>
          <t>Temporary equity, shares issued</t>
        </is>
      </c>
      <c r="B9" s="5" t="n">
        <v>2500</v>
      </c>
      <c r="C9" s="5" t="n">
        <v>2500</v>
      </c>
    </row>
    <row r="10">
      <c r="A10" s="4" t="inlineStr">
        <is>
          <t>Temporary equity, shares outstanding</t>
        </is>
      </c>
      <c r="B10" s="5" t="n">
        <v>2500</v>
      </c>
      <c r="C10" s="5"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and Unamortized Debt Discount Balances</t>
        </is>
      </c>
      <c r="B4" s="4" t="inlineStr">
        <is>
          <t xml:space="preserve">The SVB Loan and unamortized discount balances as of September 30, 2024 and December 31, 2023 are as follows (in thousands):
September 30, December 31,
2024 2023
Total debt $ 10,500 $ 10,500
Less: issuance costs ( 168 ) ( 287 )
Total debt, net of issuance costs $ 10,332 $ 10,213
Less: current portion of debt, net of issuance costs 5,166 1,312
Total long-term debt, net of issuance costs $ 5,166 $ 8,901 </t>
        </is>
      </c>
    </row>
    <row r="5">
      <c r="A5" s="4" t="inlineStr">
        <is>
          <t>Summary of Future Minimum Principal Payments on Long-term Debt</t>
        </is>
      </c>
      <c r="B5" s="4" t="inlineStr">
        <is>
          <t xml:space="preserve">Future minimum payments of outstanding principal and interest at the rate in effect as of September 30, 2024 under the SVB Loan are as follows (in thousands):
As of September 30, 2024
2024 (3 months remaining) $ 1,489
2025 5,851
2026 4,503
Total future minimum payments 11,843
Less: interest, Final Payment Fee ( 1,343 )
Total debt 10,500
Less: issuance costs ( 168 )
Total debt, net of issuance costs $ 10,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Payments Non-Cancelable Operating Leases</t>
        </is>
      </c>
      <c r="B4" s="4" t="inlineStr">
        <is>
          <t xml:space="preserve">As of September 30, 2024, future minimum payments under the Company’s non-cancelable operating leases are as follows (in thousands):
2024 (3 months remaining) $ 1,369
2025 4,805
2026 5,687
2027 5,572
2028 5,739
Thereafter 51,344
Future non-cancelable minimum lease payments 74,516
Less: present value discount ( 29,190 )
Total lease liabilities 45,326
Less: current portion 5,469
Lease liabilities, noncurrent $ 39,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mon Stock Reserved for Future Issuance</t>
        </is>
      </c>
      <c r="B4" s="4" t="inlineStr">
        <is>
          <t xml:space="preserve">Common stock reserved for future issuance under equity incentive plans consisted of the following as of September 30, 2024:
Stock options and unvested restricted stock units issued and outstanding under all equity incentive plans 546,782
Authorized for future grants under the 2021 Plan 194,132
Authorized for future purchases under the ESPP 34,422
Total as of September 30, 2024 775,336 </t>
        </is>
      </c>
    </row>
    <row r="5">
      <c r="A5" s="4" t="inlineStr">
        <is>
          <t>Summary of Stock Option Activity</t>
        </is>
      </c>
      <c r="B5" s="4" t="inlineStr">
        <is>
          <t xml:space="preserve">The following table summarizes stock option activity during the nine months ended September 30, 2024:
Number of Options Weighted-Average Weighted-Average Aggregate Intrinsic Value
Outstanding at December 31, 2023 391,725 $ 125.40
Exercisable at December 31, 2023 201,505 136.50
Granted 15,047 11.16
Canceled or forfeited ( 39,362 ) 134.34
Outstanding at September 30, 2024 367,410 $ 119.92 7.3 $ 200
Exercisable at September 30, 2024 252,346 $ 130.66 6.9 $ 64 </t>
        </is>
      </c>
    </row>
    <row r="6">
      <c r="A6" s="4" t="inlineStr">
        <is>
          <t>Schedule of Restricted Stock Unit Activity</t>
        </is>
      </c>
      <c r="B6" s="4" t="inlineStr">
        <is>
          <t xml:space="preserve">The following table summarizes RSU activity during the nine months ended September 30, 2024:
Number of Units Weighted-Average
Outstanding at December 31, 2023 135,915 $ 30.60
Granted 124,430 15.71
Vested ( 37,723 ) 26.82
Canceled ( 43,250 ) 28.20
Outstanding at September 30, 2024 179,372 $ 21.52 </t>
        </is>
      </c>
    </row>
    <row r="7">
      <c r="A7" s="4" t="inlineStr">
        <is>
          <t>Summary of Equity Based Compensation Expense</t>
        </is>
      </c>
      <c r="B7" s="4" t="inlineStr">
        <is>
          <t xml:space="preserve">The classification of stock-based compensation expense is summarized as follows (in thousands):
Three Months Ended September 30, Nine Months Ended September 30,
2024 2023 2024 2023
Research and development $ 727 $ 949 $ 2,375 $ 2,847
Selling, general and administrative 1,438 1,845 4,872 5,870
Total stock-based compensation expense $ 2,165 $ 2,794 $ 7,247 $ 8,717 </t>
        </is>
      </c>
    </row>
    <row r="8">
      <c r="A8" s="4" t="inlineStr">
        <is>
          <t>Schedule of Share-based Payment Award, Stock Options, Valuation Assumptions</t>
        </is>
      </c>
      <c r="B8" s="4" t="inlineStr">
        <is>
          <t>The following table shows the weighted-average assumptions used to calculate the fair value of the stock option awards granted using the Black-Scholes option pricing model during the periods below:
Nine Months Ended September 30,
Assumption 2024 2023
Expected volatility 60.00 % 73.55 %
Expected term (years) 5.5 5.3 – 6.1
Expected dividend yield 0.00 % 0.00 %
Risk-free interest rate 4.63 % 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Income Statement [Abstract]</t>
        </is>
      </c>
      <c r="B3" s="4" t="inlineStr">
        <is>
          <t xml:space="preserve"> </t>
        </is>
      </c>
    </row>
    <row r="4">
      <c r="A4" s="4" t="inlineStr">
        <is>
          <t>Schedule of Anti-dilutive Securities Excluded from Computation of Diluted Net Loss Per Share</t>
        </is>
      </c>
      <c r="B4" s="4" t="inlineStr">
        <is>
          <t xml:space="preserve">The following common stock equivalents were excluded from the calculation of diluted net loss per share for the periods presented because their inclusion would have been anti-dilutive:
September 30,
2024 2023
Employee stock options and unvested RSUs issued and outstanding 546,782 470,273
Series A Common Stock Equivalent Convertible Preferred Stock 83,335 83,335
Common stock subject to the Company’s repurchase right 187 5,002
Total 630,304 558,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usiness - Additional Information (Details) - USD ($) $ in Thousand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Accumulated deficit</t>
        </is>
      </c>
      <c r="B4" s="6" t="n">
        <v>-400668</v>
      </c>
      <c r="C4" s="6" t="n">
        <v>-337595</v>
      </c>
    </row>
    <row r="5">
      <c r="A5" s="4" t="inlineStr">
        <is>
          <t>Cash Cash Equivalents And Short Term Investments</t>
        </is>
      </c>
      <c r="B5" s="6" t="n">
        <v>113800</v>
      </c>
      <c r="C5" s="4" t="inlineStr">
        <is>
          <t xml:space="preserve"> </t>
        </is>
      </c>
    </row>
    <row r="6">
      <c r="A6" s="4" t="inlineStr">
        <is>
          <t>Period of operations sufficient to fund</t>
        </is>
      </c>
      <c r="B6" s="4" t="inlineStr">
        <is>
          <t>12 months</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0" customWidth="1" min="2" max="2"/>
    <col width="22" customWidth="1" min="3" max="3"/>
    <col width="48" customWidth="1" min="4" max="4"/>
    <col width="22" customWidth="1" min="5" max="5"/>
    <col width="32" customWidth="1" min="6" max="6"/>
    <col width="40" customWidth="1" min="7" max="7"/>
  </cols>
  <sheetData>
    <row r="1">
      <c r="A1" s="1" t="inlineStr">
        <is>
          <t>Basis of Presentation and Summary of Significant Accounting Policies - Additional Information (Details) $ / shares in Units, $ in Thousands</t>
        </is>
      </c>
      <c r="B1" s="2" t="inlineStr">
        <is>
          <t>3 Months Ended</t>
        </is>
      </c>
      <c r="D1" s="2" t="inlineStr">
        <is>
          <t>9 Months Ended</t>
        </is>
      </c>
    </row>
    <row r="2">
      <c r="B2" s="2" t="inlineStr">
        <is>
          <t>Sep. 30, 2024 USD ($) $ / shares shares</t>
        </is>
      </c>
      <c r="C2" s="2" t="inlineStr">
        <is>
          <t>Sep. 30, 2023 USD ($)</t>
        </is>
      </c>
      <c r="D2" s="2" t="inlineStr">
        <is>
          <t>Sep. 30, 2024 USD ($) Segment $ / shares shares</t>
        </is>
      </c>
      <c r="E2" s="2" t="inlineStr">
        <is>
          <t>Sep. 30, 2023 USD ($)</t>
        </is>
      </c>
      <c r="F2" s="2" t="inlineStr">
        <is>
          <t>Jun. 25, 2024 $ / shares shares</t>
        </is>
      </c>
      <c r="G2" s="2" t="inlineStr">
        <is>
          <t>Dec. 31, 2023 USD ($) $ / shares shares</t>
        </is>
      </c>
    </row>
    <row r="3">
      <c r="A3" s="4" t="inlineStr">
        <is>
          <t>Deferred revenue current</t>
        </is>
      </c>
      <c r="B3" s="6" t="n">
        <v>100</v>
      </c>
      <c r="C3" s="4" t="inlineStr">
        <is>
          <t xml:space="preserve"> </t>
        </is>
      </c>
      <c r="D3" s="6" t="n">
        <v>100</v>
      </c>
      <c r="E3" s="4" t="inlineStr">
        <is>
          <t xml:space="preserve"> </t>
        </is>
      </c>
      <c r="F3" s="4" t="inlineStr">
        <is>
          <t xml:space="preserve"> </t>
        </is>
      </c>
      <c r="G3" s="4" t="inlineStr">
        <is>
          <t xml:space="preserve"> </t>
        </is>
      </c>
    </row>
    <row r="4">
      <c r="A4" s="4" t="inlineStr">
        <is>
          <t>Common stock, shares authorized | shares</t>
        </is>
      </c>
      <c r="B4" s="5" t="n">
        <v>400000000</v>
      </c>
      <c r="C4" s="4" t="inlineStr">
        <is>
          <t xml:space="preserve"> </t>
        </is>
      </c>
      <c r="D4" s="5" t="n">
        <v>400000000</v>
      </c>
      <c r="E4" s="4" t="inlineStr">
        <is>
          <t xml:space="preserve"> </t>
        </is>
      </c>
      <c r="F4" s="5" t="n">
        <v>400000000</v>
      </c>
      <c r="G4" s="5" t="n">
        <v>400000000</v>
      </c>
    </row>
    <row r="5">
      <c r="A5" s="4" t="inlineStr">
        <is>
          <t>Common stock, par value per share | $ / shares</t>
        </is>
      </c>
      <c r="B5" s="7" t="n">
        <v>0.0001</v>
      </c>
      <c r="C5" s="4" t="inlineStr">
        <is>
          <t xml:space="preserve"> </t>
        </is>
      </c>
      <c r="D5" s="7" t="n">
        <v>0.0001</v>
      </c>
      <c r="E5" s="4" t="inlineStr">
        <is>
          <t xml:space="preserve"> </t>
        </is>
      </c>
      <c r="F5" s="7" t="n">
        <v>0.0001</v>
      </c>
      <c r="G5" s="7" t="n">
        <v>0.0001</v>
      </c>
    </row>
    <row r="6">
      <c r="A6" s="4" t="inlineStr">
        <is>
          <t>Revenues, Total</t>
        </is>
      </c>
      <c r="B6" s="6" t="n">
        <v>406</v>
      </c>
      <c r="C6" s="6" t="n">
        <v>462</v>
      </c>
      <c r="D6" s="6" t="n">
        <v>1586</v>
      </c>
      <c r="E6" s="6" t="n">
        <v>1830</v>
      </c>
      <c r="F6" s="4" t="inlineStr">
        <is>
          <t xml:space="preserve"> </t>
        </is>
      </c>
      <c r="G6" s="4" t="inlineStr">
        <is>
          <t xml:space="preserve"> </t>
        </is>
      </c>
    </row>
    <row r="7">
      <c r="A7" s="4" t="inlineStr">
        <is>
          <t>Deferred revenue</t>
        </is>
      </c>
      <c r="B7" s="6" t="n">
        <v>200</v>
      </c>
      <c r="C7" s="4" t="inlineStr">
        <is>
          <t xml:space="preserve"> </t>
        </is>
      </c>
      <c r="D7" s="5" t="n">
        <v>200</v>
      </c>
      <c r="E7" s="4" t="inlineStr">
        <is>
          <t xml:space="preserve"> </t>
        </is>
      </c>
      <c r="F7" s="4" t="inlineStr">
        <is>
          <t xml:space="preserve"> </t>
        </is>
      </c>
      <c r="G7" s="6" t="n">
        <v>300</v>
      </c>
    </row>
    <row r="8">
      <c r="A8" s="4" t="inlineStr">
        <is>
          <t>Long-lived asset impairment</t>
        </is>
      </c>
      <c r="B8" s="4" t="inlineStr">
        <is>
          <t xml:space="preserve"> </t>
        </is>
      </c>
      <c r="C8" s="4" t="inlineStr">
        <is>
          <t xml:space="preserve"> </t>
        </is>
      </c>
      <c r="D8" s="5" t="n">
        <v>182</v>
      </c>
      <c r="E8" s="6" t="n">
        <v>1900</v>
      </c>
      <c r="F8" s="4" t="inlineStr">
        <is>
          <t xml:space="preserve"> </t>
        </is>
      </c>
      <c r="G8" s="4" t="inlineStr">
        <is>
          <t xml:space="preserve"> </t>
        </is>
      </c>
    </row>
    <row r="9">
      <c r="A9" s="4" t="inlineStr">
        <is>
          <t>Consumables And Serv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cognized</t>
        </is>
      </c>
      <c r="B10" s="4" t="inlineStr">
        <is>
          <t xml:space="preserve"> </t>
        </is>
      </c>
      <c r="C10" s="4" t="inlineStr">
        <is>
          <t xml:space="preserve"> </t>
        </is>
      </c>
      <c r="D10" s="5" t="n">
        <v>1100</v>
      </c>
      <c r="E10" s="4" t="inlineStr">
        <is>
          <t xml:space="preserve"> </t>
        </is>
      </c>
      <c r="F10" s="4" t="inlineStr">
        <is>
          <t xml:space="preserve"> </t>
        </is>
      </c>
      <c r="G10" s="4" t="inlineStr">
        <is>
          <t xml:space="preserve"> </t>
        </is>
      </c>
    </row>
    <row r="11">
      <c r="A11" s="4" t="inlineStr">
        <is>
          <t>Instru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cognized</t>
        </is>
      </c>
      <c r="B12" s="4" t="inlineStr">
        <is>
          <t xml:space="preserve"> </t>
        </is>
      </c>
      <c r="C12" s="4" t="inlineStr">
        <is>
          <t xml:space="preserve"> </t>
        </is>
      </c>
      <c r="D12" s="6" t="n">
        <v>500</v>
      </c>
      <c r="E12" s="4" t="inlineStr">
        <is>
          <t xml:space="preserve"> </t>
        </is>
      </c>
      <c r="F12" s="4" t="inlineStr">
        <is>
          <t xml:space="preserve"> </t>
        </is>
      </c>
      <c r="G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outstanding | shares</t>
        </is>
      </c>
      <c r="B14" s="4" t="inlineStr">
        <is>
          <t xml:space="preserve"> </t>
        </is>
      </c>
      <c r="C14" s="4" t="inlineStr">
        <is>
          <t xml:space="preserve"> </t>
        </is>
      </c>
      <c r="D14" s="4" t="inlineStr">
        <is>
          <t xml:space="preserve"> </t>
        </is>
      </c>
      <c r="E14" s="4" t="inlineStr">
        <is>
          <t xml:space="preserve"> </t>
        </is>
      </c>
      <c r="F14" s="5" t="n">
        <v>2500</v>
      </c>
      <c r="G14" s="4" t="inlineStr">
        <is>
          <t xml:space="preserve"> </t>
        </is>
      </c>
    </row>
    <row r="15">
      <c r="A15" s="4" t="inlineStr">
        <is>
          <t>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ustomers | Segment</t>
        </is>
      </c>
      <c r="B16" s="4" t="inlineStr">
        <is>
          <t xml:space="preserve"> </t>
        </is>
      </c>
      <c r="C16" s="4" t="inlineStr">
        <is>
          <t xml:space="preserve"> </t>
        </is>
      </c>
      <c r="D16" s="5" t="n">
        <v>3</v>
      </c>
      <c r="E16" s="4" t="inlineStr">
        <is>
          <t xml:space="preserve"> </t>
        </is>
      </c>
      <c r="F16" s="4" t="inlineStr">
        <is>
          <t xml:space="preserve"> </t>
        </is>
      </c>
      <c r="G16" s="4" t="inlineStr">
        <is>
          <t xml:space="preserve"> </t>
        </is>
      </c>
    </row>
    <row r="17">
      <c r="A17" s="4" t="inlineStr">
        <is>
          <t>Revenue Benchmark [Member] | Customer Concentration Risk [Member] | Three Custo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major customers percentage</t>
        </is>
      </c>
      <c r="B18" s="4" t="inlineStr">
        <is>
          <t xml:space="preserve"> </t>
        </is>
      </c>
      <c r="C18" s="4" t="inlineStr">
        <is>
          <t xml:space="preserve"> </t>
        </is>
      </c>
      <c r="D18" s="9" t="n">
        <v>0.51</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Reported within the Balance Sheets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620</v>
      </c>
      <c r="C3" s="6" t="n">
        <v>16233</v>
      </c>
      <c r="D3" s="4" t="inlineStr">
        <is>
          <t xml:space="preserve"> </t>
        </is>
      </c>
      <c r="E3" s="4" t="inlineStr">
        <is>
          <t xml:space="preserve"> </t>
        </is>
      </c>
    </row>
    <row r="4">
      <c r="A4" s="4" t="inlineStr">
        <is>
          <t>Restricted cash</t>
        </is>
      </c>
      <c r="B4" s="5" t="n">
        <v>600</v>
      </c>
      <c r="C4" s="5" t="n">
        <v>600</v>
      </c>
      <c r="D4" s="4" t="inlineStr">
        <is>
          <t xml:space="preserve"> </t>
        </is>
      </c>
      <c r="E4" s="4" t="inlineStr">
        <is>
          <t xml:space="preserve"> </t>
        </is>
      </c>
    </row>
    <row r="5">
      <c r="A5" s="4" t="inlineStr">
        <is>
          <t>Total</t>
        </is>
      </c>
      <c r="B5" s="6" t="n">
        <v>53220</v>
      </c>
      <c r="C5" s="6" t="n">
        <v>16833</v>
      </c>
      <c r="D5" s="6" t="n">
        <v>35012</v>
      </c>
      <c r="E5" s="6" t="n">
        <v>759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hort-Term Investments Held (Details) - USD ($) $ in Thousands</t>
        </is>
      </c>
      <c r="B1" s="2" t="inlineStr">
        <is>
          <t>Sep. 30, 2024</t>
        </is>
      </c>
      <c r="C1" s="2" t="inlineStr">
        <is>
          <t>Dec. 31, 2023</t>
        </is>
      </c>
    </row>
    <row r="2">
      <c r="A2" s="4" t="inlineStr">
        <is>
          <t>Amortized Cost</t>
        </is>
      </c>
      <c r="B2" s="6" t="n">
        <v>61130</v>
      </c>
      <c r="C2" s="6" t="n">
        <v>157553</v>
      </c>
    </row>
    <row r="3">
      <c r="A3" s="4" t="inlineStr">
        <is>
          <t>Gross Unrealize Gains</t>
        </is>
      </c>
      <c r="B3" s="5" t="n">
        <v>83</v>
      </c>
      <c r="C3" s="5" t="n">
        <v>155</v>
      </c>
    </row>
    <row r="4">
      <c r="A4" s="4" t="inlineStr">
        <is>
          <t>Estimated Fair Value</t>
        </is>
      </c>
      <c r="B4" s="5" t="n">
        <v>61213</v>
      </c>
      <c r="C4" s="5" t="n">
        <v>157708</v>
      </c>
    </row>
    <row r="5">
      <c r="A5" s="4" t="inlineStr">
        <is>
          <t>U.S. treasury securities</t>
        </is>
      </c>
      <c r="B5" s="4" t="inlineStr">
        <is>
          <t xml:space="preserve"> </t>
        </is>
      </c>
      <c r="C5" s="4" t="inlineStr">
        <is>
          <t xml:space="preserve"> </t>
        </is>
      </c>
    </row>
    <row r="6">
      <c r="A6" s="4" t="inlineStr">
        <is>
          <t>Amortized Cost</t>
        </is>
      </c>
      <c r="B6" s="5" t="n">
        <v>61130</v>
      </c>
      <c r="C6" s="5" t="n">
        <v>149129</v>
      </c>
    </row>
    <row r="7">
      <c r="A7" s="4" t="inlineStr">
        <is>
          <t>Gross Unrealize Gains</t>
        </is>
      </c>
      <c r="B7" s="5" t="n">
        <v>83</v>
      </c>
      <c r="C7" s="5" t="n">
        <v>158</v>
      </c>
    </row>
    <row r="8">
      <c r="A8" s="4" t="inlineStr">
        <is>
          <t>Estimated Fair Value</t>
        </is>
      </c>
      <c r="B8" s="6" t="n">
        <v>61213</v>
      </c>
      <c r="C8" s="5" t="n">
        <v>149287</v>
      </c>
    </row>
    <row r="9">
      <c r="A9" s="4" t="inlineStr">
        <is>
          <t>Asset-Backed Securities</t>
        </is>
      </c>
      <c r="B9" s="4" t="inlineStr">
        <is>
          <t xml:space="preserve"> </t>
        </is>
      </c>
      <c r="C9" s="4" t="inlineStr">
        <is>
          <t xml:space="preserve"> </t>
        </is>
      </c>
    </row>
    <row r="10">
      <c r="A10" s="4" t="inlineStr">
        <is>
          <t>Amortized Cost</t>
        </is>
      </c>
      <c r="B10" s="4" t="inlineStr">
        <is>
          <t xml:space="preserve"> </t>
        </is>
      </c>
      <c r="C10" s="5" t="n">
        <v>169</v>
      </c>
    </row>
    <row r="11">
      <c r="A11" s="4" t="inlineStr">
        <is>
          <t>Gross Unrealize Gains</t>
        </is>
      </c>
      <c r="B11" s="4" t="inlineStr">
        <is>
          <t xml:space="preserve"> </t>
        </is>
      </c>
      <c r="C11" s="5" t="n">
        <v>0</v>
      </c>
    </row>
    <row r="12">
      <c r="A12" s="4" t="inlineStr">
        <is>
          <t>Estimated Fair Value</t>
        </is>
      </c>
      <c r="B12" s="4" t="inlineStr">
        <is>
          <t xml:space="preserve"> </t>
        </is>
      </c>
      <c r="C12" s="5" t="n">
        <v>169</v>
      </c>
    </row>
    <row r="13">
      <c r="A13" s="4" t="inlineStr">
        <is>
          <t>Corporate Debt Securities</t>
        </is>
      </c>
      <c r="B13" s="4" t="inlineStr">
        <is>
          <t xml:space="preserve"> </t>
        </is>
      </c>
      <c r="C13" s="4" t="inlineStr">
        <is>
          <t xml:space="preserve"> </t>
        </is>
      </c>
    </row>
    <row r="14">
      <c r="A14" s="4" t="inlineStr">
        <is>
          <t>Amortized Cost</t>
        </is>
      </c>
      <c r="B14" s="4" t="inlineStr">
        <is>
          <t xml:space="preserve"> </t>
        </is>
      </c>
      <c r="C14" s="5" t="n">
        <v>8255</v>
      </c>
    </row>
    <row r="15">
      <c r="A15" s="4" t="inlineStr">
        <is>
          <t>Gross Unrealize Gains</t>
        </is>
      </c>
      <c r="B15" s="4" t="inlineStr">
        <is>
          <t xml:space="preserve"> </t>
        </is>
      </c>
      <c r="C15" s="5" t="n">
        <v>-3</v>
      </c>
    </row>
    <row r="16">
      <c r="A16" s="4" t="inlineStr">
        <is>
          <t>Estimated Fair Value</t>
        </is>
      </c>
      <c r="B16" s="4" t="inlineStr">
        <is>
          <t xml:space="preserve"> </t>
        </is>
      </c>
      <c r="C16" s="6" t="n">
        <v>8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ontractual Maturities of Available-for-Sale Debt Securities Held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Estimated Fair Value, Due within one year</t>
        </is>
      </c>
      <c r="B3" s="6" t="n">
        <v>61213</v>
      </c>
      <c r="C3" s="6" t="n">
        <v>157540</v>
      </c>
    </row>
    <row r="4">
      <c r="A4" s="4" t="inlineStr">
        <is>
          <t>Estimated Fair Value, Due after one but within five years</t>
        </is>
      </c>
      <c r="B4" s="5" t="n">
        <v>0</v>
      </c>
      <c r="C4" s="5" t="n">
        <v>168</v>
      </c>
    </row>
    <row r="5">
      <c r="A5" s="4" t="inlineStr">
        <is>
          <t>Total</t>
        </is>
      </c>
      <c r="B5" s="6" t="n">
        <v>61213</v>
      </c>
      <c r="C5" s="6" t="n">
        <v>1577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6" t="n">
        <v>113833</v>
      </c>
      <c r="C3" s="6" t="n">
        <v>173941</v>
      </c>
    </row>
    <row r="4">
      <c r="A4" s="4" t="inlineStr">
        <is>
          <t>Cash</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8426</v>
      </c>
      <c r="C6" s="5" t="n">
        <v>16184</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4194</v>
      </c>
      <c r="C9" s="5" t="n">
        <v>49</v>
      </c>
    </row>
    <row r="10">
      <c r="A10" s="4" t="inlineStr">
        <is>
          <t>Cash and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52620</v>
      </c>
      <c r="C12" s="5" t="n">
        <v>16233</v>
      </c>
    </row>
    <row r="13">
      <c r="A13" s="4" t="inlineStr">
        <is>
          <t>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61213</v>
      </c>
      <c r="C15" s="5" t="n">
        <v>149286</v>
      </c>
    </row>
    <row r="16">
      <c r="A16" s="4" t="inlineStr">
        <is>
          <t>Asset-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5" t="n">
        <v>169</v>
      </c>
    </row>
    <row r="19">
      <c r="A19" s="4" t="inlineStr">
        <is>
          <t>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4" t="inlineStr">
        <is>
          <t xml:space="preserve"> </t>
        </is>
      </c>
      <c r="C21" s="5" t="n">
        <v>8253</v>
      </c>
    </row>
    <row r="22">
      <c r="A22" s="4" t="inlineStr">
        <is>
          <t>Total short-term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61213</v>
      </c>
      <c r="C24" s="5" t="n">
        <v>157708</v>
      </c>
    </row>
    <row r="25">
      <c r="A25" s="4" t="inlineStr">
        <is>
          <t>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113833</v>
      </c>
      <c r="C27" s="5" t="n">
        <v>165519</v>
      </c>
    </row>
    <row r="28">
      <c r="A28" s="4" t="inlineStr">
        <is>
          <t>Level 1 | Cash</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38426</v>
      </c>
      <c r="C30" s="5" t="n">
        <v>16184</v>
      </c>
    </row>
    <row r="31">
      <c r="A31" s="4" t="inlineStr">
        <is>
          <t>Level 1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14194</v>
      </c>
      <c r="C33" s="5" t="n">
        <v>49</v>
      </c>
    </row>
    <row r="34">
      <c r="A34" s="4" t="inlineStr">
        <is>
          <t>Level 1 | Cash and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52620</v>
      </c>
      <c r="C36" s="5" t="n">
        <v>16233</v>
      </c>
    </row>
    <row r="37">
      <c r="A37" s="4" t="inlineStr">
        <is>
          <t>Level 1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61213</v>
      </c>
      <c r="C39" s="5" t="n">
        <v>149286</v>
      </c>
    </row>
    <row r="40">
      <c r="A40" s="4" t="inlineStr">
        <is>
          <t>Level 1 | Total short-term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61213</v>
      </c>
      <c r="C42" s="5" t="n">
        <v>149286</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0</v>
      </c>
      <c r="C45" s="5" t="n">
        <v>8422</v>
      </c>
    </row>
    <row r="46">
      <c r="A46" s="4" t="inlineStr">
        <is>
          <t>Level 2 | Asset-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4" t="inlineStr">
        <is>
          <t xml:space="preserve"> </t>
        </is>
      </c>
      <c r="C48" s="5" t="n">
        <v>169</v>
      </c>
    </row>
    <row r="49">
      <c r="A49" s="4" t="inlineStr">
        <is>
          <t>Level 2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4" t="inlineStr">
        <is>
          <t xml:space="preserve"> </t>
        </is>
      </c>
      <c r="C51" s="5" t="n">
        <v>8253</v>
      </c>
    </row>
    <row r="52">
      <c r="A52" s="4" t="inlineStr">
        <is>
          <t>Level 2 | Total short-term inves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4" t="inlineStr">
        <is>
          <t xml:space="preserve"> </t>
        </is>
      </c>
      <c r="C54" s="6" t="n">
        <v>84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06</v>
      </c>
      <c r="C4" s="6" t="n">
        <v>462</v>
      </c>
      <c r="D4" s="6" t="n">
        <v>1586</v>
      </c>
      <c r="E4" s="6" t="n">
        <v>1830</v>
      </c>
    </row>
    <row r="5">
      <c r="A5" s="4" t="inlineStr">
        <is>
          <t>Cost of revenue</t>
        </is>
      </c>
      <c r="B5" s="5" t="n">
        <v>707</v>
      </c>
      <c r="C5" s="5" t="n">
        <v>527</v>
      </c>
      <c r="D5" s="5" t="n">
        <v>2483</v>
      </c>
      <c r="E5" s="5" t="n">
        <v>1931</v>
      </c>
    </row>
    <row r="6">
      <c r="A6" s="4" t="inlineStr">
        <is>
          <t>Gross margin</t>
        </is>
      </c>
      <c r="B6" s="5" t="n">
        <v>-301</v>
      </c>
      <c r="C6" s="5" t="n">
        <v>-65</v>
      </c>
      <c r="D6" s="5" t="n">
        <v>-897</v>
      </c>
      <c r="E6" s="5" t="n">
        <v>-1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568</v>
      </c>
      <c r="C8" s="5" t="n">
        <v>11220</v>
      </c>
      <c r="D8" s="5" t="n">
        <v>31790</v>
      </c>
      <c r="E8" s="5" t="n">
        <v>36074</v>
      </c>
    </row>
    <row r="9">
      <c r="A9" s="4" t="inlineStr">
        <is>
          <t>Selling, general and administrative</t>
        </is>
      </c>
      <c r="B9" s="5" t="n">
        <v>8202</v>
      </c>
      <c r="C9" s="5" t="n">
        <v>13254</v>
      </c>
      <c r="D9" s="5" t="n">
        <v>35036</v>
      </c>
      <c r="E9" s="5" t="n">
        <v>41345</v>
      </c>
    </row>
    <row r="10">
      <c r="A10" s="4" t="inlineStr">
        <is>
          <t>Total operating expenses</t>
        </is>
      </c>
      <c r="B10" s="5" t="n">
        <v>17770</v>
      </c>
      <c r="C10" s="5" t="n">
        <v>24474</v>
      </c>
      <c r="D10" s="5" t="n">
        <v>66826</v>
      </c>
      <c r="E10" s="5" t="n">
        <v>77419</v>
      </c>
    </row>
    <row r="11">
      <c r="A11" s="4" t="inlineStr">
        <is>
          <t>Loss from operations</t>
        </is>
      </c>
      <c r="B11" s="5" t="n">
        <v>-18071</v>
      </c>
      <c r="C11" s="5" t="n">
        <v>-24539</v>
      </c>
      <c r="D11" s="5" t="n">
        <v>-67723</v>
      </c>
      <c r="E11" s="5" t="n">
        <v>-7752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562</v>
      </c>
      <c r="C13" s="5" t="n">
        <v>2464</v>
      </c>
      <c r="D13" s="5" t="n">
        <v>5506</v>
      </c>
      <c r="E13" s="5" t="n">
        <v>6763</v>
      </c>
    </row>
    <row r="14">
      <c r="A14" s="4" t="inlineStr">
        <is>
          <t>Interest expense</t>
        </is>
      </c>
      <c r="B14" s="5" t="n">
        <v>-286</v>
      </c>
      <c r="C14" s="5" t="n">
        <v>-285</v>
      </c>
      <c r="D14" s="5" t="n">
        <v>-856</v>
      </c>
      <c r="E14" s="5" t="n">
        <v>-814</v>
      </c>
    </row>
    <row r="15">
      <c r="A15" s="4" t="inlineStr">
        <is>
          <t>Total other income</t>
        </is>
      </c>
      <c r="B15" s="5" t="n">
        <v>1276</v>
      </c>
      <c r="C15" s="5" t="n">
        <v>2179</v>
      </c>
      <c r="D15" s="5" t="n">
        <v>4650</v>
      </c>
      <c r="E15" s="5" t="n">
        <v>5949</v>
      </c>
    </row>
    <row r="16">
      <c r="A16" s="4" t="inlineStr">
        <is>
          <t>Net loss</t>
        </is>
      </c>
      <c r="B16" s="6" t="n">
        <v>-16795</v>
      </c>
      <c r="C16" s="6" t="n">
        <v>-22360</v>
      </c>
      <c r="D16" s="6" t="n">
        <v>-63073</v>
      </c>
      <c r="E16" s="6" t="n">
        <v>-71571</v>
      </c>
    </row>
    <row r="17">
      <c r="A17" s="4" t="inlineStr">
        <is>
          <t>Basic and diluted net loss per share, Basic</t>
        </is>
      </c>
      <c r="B17" s="8" t="n">
        <v>-6.72</v>
      </c>
      <c r="C17" s="8" t="n">
        <v>-9.25</v>
      </c>
      <c r="D17" s="8" t="n">
        <v>-25.41</v>
      </c>
      <c r="E17" s="8" t="n">
        <v>-29.73</v>
      </c>
    </row>
    <row r="18">
      <c r="A18" s="4" t="inlineStr">
        <is>
          <t>Basic and diluted net loss per share, Diluted</t>
        </is>
      </c>
      <c r="B18" s="8" t="n">
        <v>-6.72</v>
      </c>
      <c r="C18" s="8" t="n">
        <v>-9.25</v>
      </c>
      <c r="D18" s="8" t="n">
        <v>-25.41</v>
      </c>
      <c r="E18" s="8" t="n">
        <v>-29.73</v>
      </c>
    </row>
    <row r="19">
      <c r="A19" s="4" t="inlineStr">
        <is>
          <t>Weighted Average Number of Shares Outstanding, Basic</t>
        </is>
      </c>
      <c r="B19" s="5" t="n">
        <v>2501093</v>
      </c>
      <c r="C19" s="5" t="n">
        <v>2417001</v>
      </c>
      <c r="D19" s="5" t="n">
        <v>2481956</v>
      </c>
      <c r="E19" s="5" t="n">
        <v>2407276</v>
      </c>
    </row>
    <row r="20">
      <c r="A20" s="4" t="inlineStr">
        <is>
          <t>Weighted Average Number of Shares Outstanding, Diluted</t>
        </is>
      </c>
      <c r="B20" s="5" t="n">
        <v>2501093</v>
      </c>
      <c r="C20" s="5" t="n">
        <v>2417001</v>
      </c>
      <c r="D20" s="5" t="n">
        <v>2481956</v>
      </c>
      <c r="E20" s="5" t="n">
        <v>2407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Shares sold and issued, aggregate principal amount</t>
        </is>
      </c>
      <c r="B3" s="6" t="n">
        <v>10500</v>
      </c>
      <c r="C3" s="6" t="n">
        <v>10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007</v>
      </c>
      <c r="C3" s="6" t="n">
        <v>11627</v>
      </c>
    </row>
    <row r="4">
      <c r="A4" s="4" t="inlineStr">
        <is>
          <t>Work in process</t>
        </is>
      </c>
      <c r="B4" s="5" t="n">
        <v>2403</v>
      </c>
      <c r="C4" s="5" t="n">
        <v>1276</v>
      </c>
    </row>
    <row r="5">
      <c r="A5" s="4" t="inlineStr">
        <is>
          <t>Finished Goods</t>
        </is>
      </c>
      <c r="B5" s="5" t="n">
        <v>0</v>
      </c>
      <c r="C5" s="5" t="n">
        <v>669</v>
      </c>
    </row>
    <row r="6">
      <c r="A6" s="4" t="inlineStr">
        <is>
          <t>Total inventory</t>
        </is>
      </c>
      <c r="B6" s="6" t="n">
        <v>12410</v>
      </c>
      <c r="C6" s="6" t="n">
        <v>13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2288</v>
      </c>
      <c r="C3" s="6" t="n">
        <v>1672</v>
      </c>
    </row>
    <row r="4">
      <c r="A4" s="4" t="inlineStr">
        <is>
          <t>Interest receivable</t>
        </is>
      </c>
      <c r="B4" s="5" t="n">
        <v>828</v>
      </c>
      <c r="C4" s="5" t="n">
        <v>1019</v>
      </c>
    </row>
    <row r="5">
      <c r="A5" s="4" t="inlineStr">
        <is>
          <t>Current deposits and other current assets</t>
        </is>
      </c>
      <c r="B5" s="5" t="n">
        <v>268</v>
      </c>
      <c r="C5" s="5" t="n">
        <v>1459</v>
      </c>
    </row>
    <row r="6">
      <c r="A6" s="4" t="inlineStr">
        <is>
          <t>Total prepaid expenses and other current assets</t>
        </is>
      </c>
      <c r="B6" s="6" t="n">
        <v>3384</v>
      </c>
      <c r="C6" s="6" t="n">
        <v>4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and Equipment - Schedule of Property and Equipment, Net (Details) - USD ($) $ in Thousands</t>
        </is>
      </c>
      <c r="B1" s="2" t="inlineStr">
        <is>
          <t>9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t>
        </is>
      </c>
      <c r="B4" s="6" t="n">
        <v>23568</v>
      </c>
      <c r="C4" s="6" t="n">
        <v>21713</v>
      </c>
    </row>
    <row r="5">
      <c r="A5" s="4" t="inlineStr">
        <is>
          <t>Less: Accumulated depreciation</t>
        </is>
      </c>
      <c r="B5" s="5" t="n">
        <v>-11111</v>
      </c>
      <c r="C5" s="5" t="n">
        <v>-8021</v>
      </c>
    </row>
    <row r="6">
      <c r="A6" s="4" t="inlineStr">
        <is>
          <t>Total property and equipment, net</t>
        </is>
      </c>
      <c r="B6" s="6" t="n">
        <v>12457</v>
      </c>
      <c r="C6" s="5" t="n">
        <v>13692</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Property and equipment</t>
        </is>
      </c>
      <c r="B10" s="6" t="n">
        <v>13116</v>
      </c>
      <c r="C10" s="5" t="n">
        <v>12837</v>
      </c>
    </row>
    <row r="11">
      <c r="A11" s="4" t="inlineStr">
        <is>
          <t>Computers and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Property and equipment</t>
        </is>
      </c>
      <c r="B14" s="6" t="n">
        <v>3605</v>
      </c>
      <c r="C14" s="5" t="n">
        <v>344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il Life</t>
        </is>
      </c>
      <c r="B17" s="4" t="inlineStr">
        <is>
          <t>14 years or less</t>
        </is>
      </c>
      <c r="C17" s="4" t="inlineStr">
        <is>
          <t xml:space="preserve"> </t>
        </is>
      </c>
    </row>
    <row r="18">
      <c r="A18" s="4" t="inlineStr">
        <is>
          <t>Property and equipment</t>
        </is>
      </c>
      <c r="B18" s="6" t="n">
        <v>2244</v>
      </c>
      <c r="C18" s="5" t="n">
        <v>2244</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il Life</t>
        </is>
      </c>
      <c r="B21" s="4" t="inlineStr">
        <is>
          <t>5 years or less</t>
        </is>
      </c>
      <c r="C21" s="4" t="inlineStr">
        <is>
          <t xml:space="preserve"> </t>
        </is>
      </c>
    </row>
    <row r="22">
      <c r="A22" s="4" t="inlineStr">
        <is>
          <t>Property and equipment</t>
        </is>
      </c>
      <c r="B22" s="6" t="n">
        <v>660</v>
      </c>
      <c r="C22" s="5" t="n">
        <v>660</v>
      </c>
    </row>
    <row r="23">
      <c r="A23" s="4" t="inlineStr">
        <is>
          <t>Instruments at customer sit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il Life</t>
        </is>
      </c>
      <c r="B25" s="4" t="inlineStr">
        <is>
          <t>5 years</t>
        </is>
      </c>
      <c r="C25" s="4" t="inlineStr">
        <is>
          <t xml:space="preserve"> </t>
        </is>
      </c>
    </row>
    <row r="26">
      <c r="A26" s="4" t="inlineStr">
        <is>
          <t>Property and equipment</t>
        </is>
      </c>
      <c r="B26" s="6" t="n">
        <v>3943</v>
      </c>
      <c r="C26" s="6" t="n">
        <v>25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other employee benefits</t>
        </is>
      </c>
      <c r="B3" s="6" t="n">
        <v>3421</v>
      </c>
      <c r="C3" s="6" t="n">
        <v>5229</v>
      </c>
    </row>
    <row r="4">
      <c r="A4" s="4" t="inlineStr">
        <is>
          <t>Accrued professional services</t>
        </is>
      </c>
      <c r="B4" s="5" t="n">
        <v>543</v>
      </c>
      <c r="C4" s="5" t="n">
        <v>178</v>
      </c>
    </row>
    <row r="5">
      <c r="A5" s="4" t="inlineStr">
        <is>
          <t>Accrued research and development expenses</t>
        </is>
      </c>
      <c r="B5" s="5" t="n">
        <v>483</v>
      </c>
      <c r="C5" s="5" t="n">
        <v>264</v>
      </c>
    </row>
    <row r="6">
      <c r="A6" s="4" t="inlineStr">
        <is>
          <t>Other accrued expenses</t>
        </is>
      </c>
      <c r="B6" s="5" t="n">
        <v>440</v>
      </c>
      <c r="C6" s="5" t="n">
        <v>408</v>
      </c>
    </row>
    <row r="7">
      <c r="A7" s="4" t="inlineStr">
        <is>
          <t>Total accrued expenses</t>
        </is>
      </c>
      <c r="B7" s="6" t="n">
        <v>4887</v>
      </c>
      <c r="C7" s="6" t="n">
        <v>6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Long-Term Debt - Additional Information (Details) - USD ($) $ in Thousands</t>
        </is>
      </c>
      <c r="B1" s="2" t="inlineStr">
        <is>
          <t>1 Months Ended</t>
        </is>
      </c>
      <c r="D1" s="2" t="inlineStr">
        <is>
          <t>9 Months Ended</t>
        </is>
      </c>
    </row>
    <row r="2">
      <c r="B2" s="2" t="inlineStr">
        <is>
          <t>Sep. 30, 2022</t>
        </is>
      </c>
      <c r="C2" s="2" t="inlineStr">
        <is>
          <t>Nov. 30, 2019</t>
        </is>
      </c>
      <c r="D2" s="2" t="inlineStr">
        <is>
          <t>Sep. 30, 2024</t>
        </is>
      </c>
      <c r="E2" s="2" t="inlineStr">
        <is>
          <t>Dec. 31, 2023</t>
        </is>
      </c>
      <c r="F2" s="2" t="inlineStr">
        <is>
          <t>Sep. 30, 2021</t>
        </is>
      </c>
      <c r="G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net of issuance costs</t>
        </is>
      </c>
      <c r="B4" s="4" t="inlineStr">
        <is>
          <t xml:space="preserve"> </t>
        </is>
      </c>
      <c r="C4" s="4" t="inlineStr">
        <is>
          <t xml:space="preserve"> </t>
        </is>
      </c>
      <c r="D4" s="6" t="n">
        <v>10332</v>
      </c>
      <c r="E4" s="6" t="n">
        <v>10213</v>
      </c>
      <c r="F4" s="4" t="inlineStr">
        <is>
          <t xml:space="preserve"> </t>
        </is>
      </c>
      <c r="G4" s="4" t="inlineStr">
        <is>
          <t xml:space="preserve"> </t>
        </is>
      </c>
    </row>
    <row r="5">
      <c r="A5" s="4" t="inlineStr">
        <is>
          <t>Loan, maturity date</t>
        </is>
      </c>
      <c r="B5" s="4" t="inlineStr">
        <is>
          <t xml:space="preserve"> </t>
        </is>
      </c>
      <c r="C5" s="4" t="inlineStr">
        <is>
          <t xml:space="preserve"> </t>
        </is>
      </c>
      <c r="D5" s="4" t="inlineStr">
        <is>
          <t>Sep.  01,  2026</t>
        </is>
      </c>
      <c r="E5" s="4" t="inlineStr">
        <is>
          <t xml:space="preserve"> </t>
        </is>
      </c>
      <c r="F5" s="4" t="inlineStr">
        <is>
          <t xml:space="preserve"> </t>
        </is>
      </c>
      <c r="G5" s="4" t="inlineStr">
        <is>
          <t xml:space="preserve"> </t>
        </is>
      </c>
    </row>
    <row r="6">
      <c r="A6" s="4" t="inlineStr">
        <is>
          <t>Percentage of variable annual interest rate</t>
        </is>
      </c>
      <c r="B6" s="4" t="inlineStr">
        <is>
          <t xml:space="preserve"> </t>
        </is>
      </c>
      <c r="C6" s="4" t="inlineStr">
        <is>
          <t xml:space="preserve"> </t>
        </is>
      </c>
      <c r="D6" s="10" t="n">
        <v>0.0075</v>
      </c>
      <c r="E6" s="4" t="inlineStr">
        <is>
          <t xml:space="preserve"> </t>
        </is>
      </c>
      <c r="F6" s="4" t="inlineStr">
        <is>
          <t xml:space="preserve"> </t>
        </is>
      </c>
      <c r="G6" s="4" t="inlineStr">
        <is>
          <t xml:space="preserve"> </t>
        </is>
      </c>
    </row>
    <row r="7">
      <c r="A7" s="4" t="inlineStr">
        <is>
          <t>Interest rate during the period</t>
        </is>
      </c>
      <c r="B7" s="4" t="inlineStr">
        <is>
          <t xml:space="preserve"> </t>
        </is>
      </c>
      <c r="C7" s="4" t="inlineStr">
        <is>
          <t xml:space="preserve"> </t>
        </is>
      </c>
      <c r="D7" s="9" t="n">
        <v>0.04</v>
      </c>
      <c r="E7" s="4" t="inlineStr">
        <is>
          <t xml:space="preserve"> </t>
        </is>
      </c>
      <c r="F7" s="4" t="inlineStr">
        <is>
          <t xml:space="preserve"> </t>
        </is>
      </c>
      <c r="G7" s="4" t="inlineStr">
        <is>
          <t xml:space="preserve"> </t>
        </is>
      </c>
    </row>
    <row r="8">
      <c r="A8" s="4" t="inlineStr">
        <is>
          <t>Interest rate due on maturity date</t>
        </is>
      </c>
      <c r="B8" s="4" t="inlineStr">
        <is>
          <t xml:space="preserve"> </t>
        </is>
      </c>
      <c r="C8" s="4" t="inlineStr">
        <is>
          <t xml:space="preserve"> </t>
        </is>
      </c>
      <c r="D8" s="9" t="n">
        <v>0.04</v>
      </c>
      <c r="E8" s="4" t="inlineStr">
        <is>
          <t xml:space="preserve"> </t>
        </is>
      </c>
      <c r="F8" s="4" t="inlineStr">
        <is>
          <t xml:space="preserve"> </t>
        </is>
      </c>
      <c r="G8" s="4" t="inlineStr">
        <is>
          <t xml:space="preserve"> </t>
        </is>
      </c>
    </row>
    <row r="9">
      <c r="A9" s="4" t="inlineStr">
        <is>
          <t>Debt issuance costs, net</t>
        </is>
      </c>
      <c r="B9" s="4" t="inlineStr">
        <is>
          <t xml:space="preserve"> </t>
        </is>
      </c>
      <c r="C9" s="4" t="inlineStr">
        <is>
          <t xml:space="preserve"> </t>
        </is>
      </c>
      <c r="D9" s="6" t="n">
        <v>168</v>
      </c>
      <c r="E9" s="5" t="n">
        <v>400</v>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6" t="n">
        <v>10500</v>
      </c>
      <c r="E10" s="6" t="n">
        <v>10500</v>
      </c>
      <c r="F10" s="4" t="inlineStr">
        <is>
          <t xml:space="preserve"> </t>
        </is>
      </c>
      <c r="G10" s="4" t="inlineStr">
        <is>
          <t xml:space="preserve"> </t>
        </is>
      </c>
    </row>
    <row r="11">
      <c r="A11" s="4" t="inlineStr">
        <is>
          <t>Silicon Valley Bank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6" t="n">
        <v>35500</v>
      </c>
      <c r="G13" s="4" t="inlineStr">
        <is>
          <t xml:space="preserve"> </t>
        </is>
      </c>
    </row>
    <row r="14">
      <c r="A14" s="4" t="inlineStr">
        <is>
          <t>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6" t="n">
        <v>15000</v>
      </c>
      <c r="D16" s="4" t="inlineStr">
        <is>
          <t xml:space="preserve"> </t>
        </is>
      </c>
      <c r="E16" s="4" t="inlineStr">
        <is>
          <t xml:space="preserve"> </t>
        </is>
      </c>
      <c r="F16" s="5" t="n">
        <v>10000</v>
      </c>
      <c r="G16" s="4" t="inlineStr">
        <is>
          <t xml:space="preserve"> </t>
        </is>
      </c>
    </row>
    <row r="17">
      <c r="A17" s="4" t="inlineStr">
        <is>
          <t>Line of credit facility, current borrowing capacity</t>
        </is>
      </c>
      <c r="B17" s="4" t="inlineStr">
        <is>
          <t xml:space="preserve"> </t>
        </is>
      </c>
      <c r="C17" s="6" t="n">
        <v>2500</v>
      </c>
      <c r="D17" s="4" t="inlineStr">
        <is>
          <t xml:space="preserve"> </t>
        </is>
      </c>
      <c r="E17" s="4" t="inlineStr">
        <is>
          <t xml:space="preserve"> </t>
        </is>
      </c>
      <c r="F17" s="4" t="inlineStr">
        <is>
          <t xml:space="preserve"> </t>
        </is>
      </c>
      <c r="G17" s="4" t="inlineStr">
        <is>
          <t xml:space="preserve"> </t>
        </is>
      </c>
    </row>
    <row r="18">
      <c r="A18" s="4" t="inlineStr">
        <is>
          <t>Loan and Security Agreement | Silicon Valley Bank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debt,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7500</v>
      </c>
    </row>
    <row r="21">
      <c r="A21" s="4" t="inlineStr">
        <is>
          <t>2019 SVB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maturity date</t>
        </is>
      </c>
      <c r="B23" s="4" t="inlineStr">
        <is>
          <t xml:space="preserve"> </t>
        </is>
      </c>
      <c r="C23" s="4" t="inlineStr">
        <is>
          <t>Sep.  01,  2023</t>
        </is>
      </c>
      <c r="D23" s="4" t="inlineStr">
        <is>
          <t xml:space="preserve"> </t>
        </is>
      </c>
      <c r="E23" s="4" t="inlineStr">
        <is>
          <t xml:space="preserve"> </t>
        </is>
      </c>
      <c r="F23" s="4" t="inlineStr">
        <is>
          <t xml:space="preserve"> </t>
        </is>
      </c>
      <c r="G23" s="4" t="inlineStr">
        <is>
          <t xml:space="preserve"> </t>
        </is>
      </c>
    </row>
    <row r="24">
      <c r="A24" s="4" t="inlineStr">
        <is>
          <t>Percentage of variable annual interest rate</t>
        </is>
      </c>
      <c r="B24" s="4" t="inlineStr">
        <is>
          <t xml:space="preserve"> </t>
        </is>
      </c>
      <c r="C24" s="10" t="n">
        <v>0.0065</v>
      </c>
      <c r="D24" s="4" t="inlineStr">
        <is>
          <t xml:space="preserve"> </t>
        </is>
      </c>
      <c r="E24" s="4" t="inlineStr">
        <is>
          <t xml:space="preserve"> </t>
        </is>
      </c>
      <c r="F24" s="4" t="inlineStr">
        <is>
          <t xml:space="preserve"> </t>
        </is>
      </c>
      <c r="G24" s="4" t="inlineStr">
        <is>
          <t xml:space="preserve"> </t>
        </is>
      </c>
    </row>
    <row r="25">
      <c r="A25" s="4" t="inlineStr">
        <is>
          <t>Interest rate during the period</t>
        </is>
      </c>
      <c r="B25" s="4" t="inlineStr">
        <is>
          <t xml:space="preserve"> </t>
        </is>
      </c>
      <c r="C25" s="10" t="n">
        <v>0.059</v>
      </c>
      <c r="D25" s="4" t="inlineStr">
        <is>
          <t xml:space="preserve"> </t>
        </is>
      </c>
      <c r="E25" s="4" t="inlineStr">
        <is>
          <t xml:space="preserve"> </t>
        </is>
      </c>
      <c r="F25" s="4" t="inlineStr">
        <is>
          <t xml:space="preserve"> </t>
        </is>
      </c>
      <c r="G25" s="4" t="inlineStr">
        <is>
          <t xml:space="preserve"> </t>
        </is>
      </c>
    </row>
    <row r="26">
      <c r="A26" s="4" t="inlineStr">
        <is>
          <t>Interest rate due on maturity date</t>
        </is>
      </c>
      <c r="B26" s="4" t="inlineStr">
        <is>
          <t xml:space="preserve"> </t>
        </is>
      </c>
      <c r="C26" s="4" t="inlineStr">
        <is>
          <t xml:space="preserve"> </t>
        </is>
      </c>
      <c r="D26" s="10" t="n">
        <v>0.055</v>
      </c>
      <c r="E26" s="4" t="inlineStr">
        <is>
          <t xml:space="preserve"> </t>
        </is>
      </c>
      <c r="F26" s="4" t="inlineStr">
        <is>
          <t xml:space="preserve"> </t>
        </is>
      </c>
      <c r="G26" s="4" t="inlineStr">
        <is>
          <t xml:space="preserve"> </t>
        </is>
      </c>
    </row>
    <row r="27">
      <c r="A27" s="4" t="inlineStr">
        <is>
          <t>2021 SVB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6" t="n">
        <v>25000</v>
      </c>
      <c r="C29" s="4" t="inlineStr">
        <is>
          <t xml:space="preserve"> </t>
        </is>
      </c>
      <c r="D29" s="6" t="n">
        <v>25000</v>
      </c>
      <c r="E29" s="4" t="inlineStr">
        <is>
          <t xml:space="preserve"> </t>
        </is>
      </c>
      <c r="F29" s="4" t="inlineStr">
        <is>
          <t xml:space="preserve"> </t>
        </is>
      </c>
      <c r="G29" s="4" t="inlineStr">
        <is>
          <t xml:space="preserve"> </t>
        </is>
      </c>
    </row>
    <row r="30">
      <c r="A30" s="4" t="inlineStr">
        <is>
          <t>Line of credit facility, current borrowing capacity</t>
        </is>
      </c>
      <c r="B30" s="4" t="inlineStr">
        <is>
          <t xml:space="preserve"> </t>
        </is>
      </c>
      <c r="C30" s="4" t="inlineStr">
        <is>
          <t xml:space="preserve"> </t>
        </is>
      </c>
      <c r="D30" s="6" t="n">
        <v>5200</v>
      </c>
      <c r="E30" s="4" t="inlineStr">
        <is>
          <t xml:space="preserve"> </t>
        </is>
      </c>
      <c r="F30" s="4" t="inlineStr">
        <is>
          <t xml:space="preserve"> </t>
        </is>
      </c>
      <c r="G30" s="4" t="inlineStr">
        <is>
          <t xml:space="preserve"> </t>
        </is>
      </c>
    </row>
    <row r="31">
      <c r="A31" s="4" t="inlineStr">
        <is>
          <t>Loan, maturity date</t>
        </is>
      </c>
      <c r="B31" s="4" t="inlineStr">
        <is>
          <t>Mar. 31,  2024</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per annum</t>
        </is>
      </c>
      <c r="B32" s="4" t="inlineStr">
        <is>
          <t xml:space="preserve"> </t>
        </is>
      </c>
      <c r="C32" s="4" t="inlineStr">
        <is>
          <t xml:space="preserve"> </t>
        </is>
      </c>
      <c r="D32" s="10" t="n">
        <v>0.08749999999999999</v>
      </c>
      <c r="E32" s="4" t="inlineStr">
        <is>
          <t xml:space="preserve"> </t>
        </is>
      </c>
      <c r="F32" s="4" t="inlineStr">
        <is>
          <t xml:space="preserve"> </t>
        </is>
      </c>
      <c r="G32" s="4" t="inlineStr">
        <is>
          <t xml:space="preserve"> </t>
        </is>
      </c>
    </row>
    <row r="33">
      <c r="A33" s="4" t="inlineStr">
        <is>
          <t>First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current borrowing capacity</t>
        </is>
      </c>
      <c r="B35" s="4" t="inlineStr">
        <is>
          <t xml:space="preserve"> </t>
        </is>
      </c>
      <c r="C35" s="4" t="inlineStr">
        <is>
          <t xml:space="preserve"> </t>
        </is>
      </c>
      <c r="D35" s="4" t="inlineStr">
        <is>
          <t xml:space="preserve"> </t>
        </is>
      </c>
      <c r="E35" s="4" t="inlineStr">
        <is>
          <t xml:space="preserve"> </t>
        </is>
      </c>
      <c r="F35" s="5" t="n">
        <v>10500</v>
      </c>
      <c r="G35" s="4" t="inlineStr">
        <is>
          <t xml:space="preserve"> </t>
        </is>
      </c>
    </row>
    <row r="36">
      <c r="A36" s="4" t="inlineStr">
        <is>
          <t>Second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6" t="n">
        <v>15000</v>
      </c>
      <c r="G3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nd Unamortized Debt Discount Balance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otal debt</t>
        </is>
      </c>
      <c r="B3" s="6" t="n">
        <v>10500</v>
      </c>
      <c r="C3" s="6" t="n">
        <v>10500</v>
      </c>
    </row>
    <row r="4">
      <c r="A4" s="4" t="inlineStr">
        <is>
          <t>Less: issuance costs</t>
        </is>
      </c>
      <c r="B4" s="5" t="n">
        <v>-168</v>
      </c>
      <c r="C4" s="5" t="n">
        <v>-287</v>
      </c>
    </row>
    <row r="5">
      <c r="A5" s="4" t="inlineStr">
        <is>
          <t>Total debt, net of issuance costs</t>
        </is>
      </c>
      <c r="B5" s="5" t="n">
        <v>10332</v>
      </c>
      <c r="C5" s="5" t="n">
        <v>10213</v>
      </c>
    </row>
    <row r="6">
      <c r="A6" s="4" t="inlineStr">
        <is>
          <t>Less: current portion of debt, net of issuance costs</t>
        </is>
      </c>
      <c r="B6" s="5" t="n">
        <v>5166</v>
      </c>
      <c r="C6" s="5" t="n">
        <v>1312</v>
      </c>
    </row>
    <row r="7">
      <c r="A7" s="4" t="inlineStr">
        <is>
          <t>Total long-term debt, net of issuance costs</t>
        </is>
      </c>
      <c r="B7" s="6" t="n">
        <v>5166</v>
      </c>
      <c r="C7" s="6" t="n">
        <v>8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and Interest Paym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3 months remaining)</t>
        </is>
      </c>
      <c r="B3" s="6" t="n">
        <v>1489</v>
      </c>
      <c r="C3" s="4" t="inlineStr">
        <is>
          <t xml:space="preserve"> </t>
        </is>
      </c>
    </row>
    <row r="4">
      <c r="A4" s="4" t="inlineStr">
        <is>
          <t>2025</t>
        </is>
      </c>
      <c r="B4" s="5" t="n">
        <v>5851</v>
      </c>
      <c r="C4" s="4" t="inlineStr">
        <is>
          <t xml:space="preserve"> </t>
        </is>
      </c>
    </row>
    <row r="5">
      <c r="A5" s="4" t="inlineStr">
        <is>
          <t>2026</t>
        </is>
      </c>
      <c r="B5" s="5" t="n">
        <v>4503</v>
      </c>
      <c r="C5" s="4" t="inlineStr">
        <is>
          <t xml:space="preserve"> </t>
        </is>
      </c>
    </row>
    <row r="6">
      <c r="A6" s="4" t="inlineStr">
        <is>
          <t>Total future minimum payments</t>
        </is>
      </c>
      <c r="B6" s="5" t="n">
        <v>11843</v>
      </c>
      <c r="C6" s="4" t="inlineStr">
        <is>
          <t xml:space="preserve"> </t>
        </is>
      </c>
    </row>
    <row r="7">
      <c r="A7" s="4" t="inlineStr">
        <is>
          <t>Less: interest, Final Payment Fee</t>
        </is>
      </c>
      <c r="B7" s="5" t="n">
        <v>-1343</v>
      </c>
      <c r="C7" s="4" t="inlineStr">
        <is>
          <t xml:space="preserve"> </t>
        </is>
      </c>
    </row>
    <row r="8">
      <c r="A8" s="4" t="inlineStr">
        <is>
          <t>Total debt</t>
        </is>
      </c>
      <c r="B8" s="5" t="n">
        <v>10500</v>
      </c>
      <c r="C8" s="6" t="n">
        <v>10500</v>
      </c>
    </row>
    <row r="9">
      <c r="A9" s="4" t="inlineStr">
        <is>
          <t>Less: issuance costs</t>
        </is>
      </c>
      <c r="B9" s="5" t="n">
        <v>-168</v>
      </c>
      <c r="C9" s="5" t="n">
        <v>-400</v>
      </c>
    </row>
    <row r="10">
      <c r="A10" s="4" t="inlineStr">
        <is>
          <t>Total debt, net of issuance costs</t>
        </is>
      </c>
      <c r="B10" s="6" t="n">
        <v>10332</v>
      </c>
      <c r="C10" s="6" t="n">
        <v>10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Commitments and Contingencies - Additional Information (Details) - USD ($) $ in Thousands</t>
        </is>
      </c>
      <c r="B1" s="2" t="inlineStr">
        <is>
          <t>1 Months Ended</t>
        </is>
      </c>
      <c r="E1" s="2" t="inlineStr">
        <is>
          <t>3 Months Ended</t>
        </is>
      </c>
      <c r="H1" s="2" t="inlineStr">
        <is>
          <t>9 Months Ended</t>
        </is>
      </c>
    </row>
    <row r="2">
      <c r="B2" s="2" t="inlineStr">
        <is>
          <t>Jan. 31, 2022</t>
        </is>
      </c>
      <c r="C2" s="2" t="inlineStr">
        <is>
          <t>Jun. 30, 2020</t>
        </is>
      </c>
      <c r="D2" s="2" t="inlineStr">
        <is>
          <t>Nov. 30, 2019</t>
        </is>
      </c>
      <c r="E2" s="2" t="inlineStr">
        <is>
          <t>Sep. 30, 2024</t>
        </is>
      </c>
      <c r="F2" s="2" t="inlineStr">
        <is>
          <t>Sep. 30, 2023</t>
        </is>
      </c>
      <c r="G2" s="2" t="inlineStr">
        <is>
          <t>Mar. 31, 2022</t>
        </is>
      </c>
      <c r="H2" s="2" t="inlineStr">
        <is>
          <t>Sep. 30, 2024</t>
        </is>
      </c>
      <c r="I2" s="2" t="inlineStr">
        <is>
          <t>Sep. 30, 2023</t>
        </is>
      </c>
      <c r="J2" s="2" t="inlineStr">
        <is>
          <t>Aug. 02, 2024</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payment for rent</t>
        </is>
      </c>
      <c r="B4" s="6" t="n">
        <v>1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From Lease Remae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90</v>
      </c>
      <c r="I5" s="6" t="n">
        <v>0</v>
      </c>
      <c r="J5" s="4" t="inlineStr">
        <is>
          <t xml:space="preserve"> </t>
        </is>
      </c>
    </row>
    <row r="6">
      <c r="A6" s="4" t="inlineStr">
        <is>
          <t>Accrued Payment related to Milestone</t>
        </is>
      </c>
      <c r="B6" s="4" t="inlineStr">
        <is>
          <t xml:space="preserve"> </t>
        </is>
      </c>
      <c r="C6" s="4" t="inlineStr">
        <is>
          <t xml:space="preserve"> </t>
        </is>
      </c>
      <c r="D6" s="4" t="inlineStr">
        <is>
          <t xml:space="preserve"> </t>
        </is>
      </c>
      <c r="E6" s="6" t="n">
        <v>500</v>
      </c>
      <c r="F6" s="4" t="inlineStr">
        <is>
          <t xml:space="preserve"> </t>
        </is>
      </c>
      <c r="G6" s="4" t="inlineStr">
        <is>
          <t xml:space="preserve"> </t>
        </is>
      </c>
      <c r="H6" s="5" t="n">
        <v>500</v>
      </c>
      <c r="I6" s="4" t="inlineStr">
        <is>
          <t xml:space="preserve"> </t>
        </is>
      </c>
      <c r="J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6" t="n">
        <v>8800</v>
      </c>
      <c r="G7" s="4" t="inlineStr">
        <is>
          <t xml:space="preserve"> </t>
        </is>
      </c>
      <c r="H7" s="5" t="n">
        <v>8000</v>
      </c>
      <c r="I7" s="5" t="n">
        <v>8800</v>
      </c>
      <c r="J7" s="4" t="inlineStr">
        <is>
          <t xml:space="preserve"> </t>
        </is>
      </c>
    </row>
    <row r="8">
      <c r="A8" s="4" t="inlineStr">
        <is>
          <t>Variable Lease, Cost</t>
        </is>
      </c>
      <c r="B8" s="4" t="inlineStr">
        <is>
          <t xml:space="preserve"> </t>
        </is>
      </c>
      <c r="C8" s="4" t="inlineStr">
        <is>
          <t xml:space="preserve"> </t>
        </is>
      </c>
      <c r="D8" s="4" t="inlineStr">
        <is>
          <t xml:space="preserve"> </t>
        </is>
      </c>
      <c r="E8" s="4" t="inlineStr">
        <is>
          <t xml:space="preserve"> </t>
        </is>
      </c>
      <c r="F8" s="5" t="n">
        <v>2600</v>
      </c>
      <c r="G8" s="4" t="inlineStr">
        <is>
          <t xml:space="preserve"> </t>
        </is>
      </c>
      <c r="H8" s="5" t="n">
        <v>2400</v>
      </c>
      <c r="I8" s="5" t="n">
        <v>2600</v>
      </c>
      <c r="J8" s="4" t="inlineStr">
        <is>
          <t xml:space="preserve"> </t>
        </is>
      </c>
    </row>
    <row r="9">
      <c r="A9" s="4" t="inlineStr">
        <is>
          <t>Operating lease cost</t>
        </is>
      </c>
      <c r="B9" s="4" t="inlineStr">
        <is>
          <t xml:space="preserve"> </t>
        </is>
      </c>
      <c r="C9" s="4" t="inlineStr">
        <is>
          <t xml:space="preserve"> </t>
        </is>
      </c>
      <c r="D9" s="4" t="inlineStr">
        <is>
          <t xml:space="preserve"> </t>
        </is>
      </c>
      <c r="E9" s="4" t="inlineStr">
        <is>
          <t xml:space="preserve"> </t>
        </is>
      </c>
      <c r="F9" s="6" t="n">
        <v>6200</v>
      </c>
      <c r="G9" s="4" t="inlineStr">
        <is>
          <t xml:space="preserve"> </t>
        </is>
      </c>
      <c r="H9" s="5" t="n">
        <v>5700</v>
      </c>
      <c r="I9" s="5" t="n">
        <v>6200</v>
      </c>
      <c r="J9" s="4" t="inlineStr">
        <is>
          <t xml:space="preserve"> </t>
        </is>
      </c>
    </row>
    <row r="10">
      <c r="A10" s="4" t="inlineStr">
        <is>
          <t>Alexandria Real Estate Equ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 Modification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00</v>
      </c>
    </row>
    <row r="13">
      <c r="A13" s="4" t="inlineStr">
        <is>
          <t>Gain (Loss) From Lease Remaesurement</t>
        </is>
      </c>
      <c r="B13" s="4" t="inlineStr">
        <is>
          <t xml:space="preserve"> </t>
        </is>
      </c>
      <c r="C13" s="4" t="inlineStr">
        <is>
          <t xml:space="preserve"> </t>
        </is>
      </c>
      <c r="D13" s="4" t="inlineStr">
        <is>
          <t xml:space="preserve"> </t>
        </is>
      </c>
      <c r="E13" s="5" t="n">
        <v>16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ilding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uction of lease liability for lease termination</t>
        </is>
      </c>
      <c r="B16" s="4" t="inlineStr">
        <is>
          <t xml:space="preserve"> </t>
        </is>
      </c>
      <c r="C16" s="4" t="inlineStr">
        <is>
          <t xml:space="preserve"> </t>
        </is>
      </c>
      <c r="D16" s="4" t="inlineStr">
        <is>
          <t xml:space="preserve"> </t>
        </is>
      </c>
      <c r="E16" s="4" t="inlineStr">
        <is>
          <t xml:space="preserve"> </t>
        </is>
      </c>
      <c r="F16" s="4" t="inlineStr">
        <is>
          <t xml:space="preserve"> </t>
        </is>
      </c>
      <c r="G16" s="6" t="n">
        <v>1800</v>
      </c>
      <c r="H16" s="4" t="inlineStr">
        <is>
          <t xml:space="preserve"> </t>
        </is>
      </c>
      <c r="I16" s="4" t="inlineStr">
        <is>
          <t xml:space="preserve"> </t>
        </is>
      </c>
      <c r="J16" s="4" t="inlineStr">
        <is>
          <t xml:space="preserve"> </t>
        </is>
      </c>
    </row>
    <row r="17">
      <c r="A17" s="4" t="inlineStr">
        <is>
          <t>Lease incentive pyable</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y Deposit</t>
        </is>
      </c>
      <c r="B18" s="6" t="n">
        <v>1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Cash</t>
        </is>
      </c>
      <c r="B21" s="4" t="inlineStr">
        <is>
          <t xml:space="preserve"> </t>
        </is>
      </c>
      <c r="C21" s="4" t="inlineStr">
        <is>
          <t xml:space="preserve"> </t>
        </is>
      </c>
      <c r="D21" s="4" t="inlineStr">
        <is>
          <t xml:space="preserve"> </t>
        </is>
      </c>
      <c r="E21" s="5" t="n">
        <v>400</v>
      </c>
      <c r="F21" s="4" t="inlineStr">
        <is>
          <t xml:space="preserve"> </t>
        </is>
      </c>
      <c r="G21" s="4" t="inlineStr">
        <is>
          <t xml:space="preserve"> </t>
        </is>
      </c>
      <c r="H21" s="5" t="n">
        <v>400</v>
      </c>
      <c r="I21" s="4" t="inlineStr">
        <is>
          <t xml:space="preserve"> </t>
        </is>
      </c>
      <c r="J21" s="4" t="inlineStr">
        <is>
          <t xml:space="preserve"> </t>
        </is>
      </c>
    </row>
    <row r="22">
      <c r="A22" s="4" t="inlineStr">
        <is>
          <t>Development And Commercialization Milestones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900</v>
      </c>
      <c r="I22" s="4" t="inlineStr">
        <is>
          <t xml:space="preserve"> </t>
        </is>
      </c>
      <c r="J22" s="4" t="inlineStr">
        <is>
          <t xml:space="preserve"> </t>
        </is>
      </c>
    </row>
    <row r="23">
      <c r="A23" s="4" t="inlineStr">
        <is>
          <t>Aggregate Amount Paid To The Terms Of Th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6" t="n">
        <v>100</v>
      </c>
      <c r="J23" s="4" t="inlineStr">
        <is>
          <t xml:space="preserve"> </t>
        </is>
      </c>
    </row>
    <row r="24">
      <c r="A24" s="4" t="inlineStr">
        <is>
          <t>3033 Le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for (Proceeds from) Tenant Allowance</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Increase (Decrease), Net, Total</t>
        </is>
      </c>
      <c r="B27" s="4" t="inlineStr">
        <is>
          <t xml:space="preserve"> </t>
        </is>
      </c>
      <c r="C27" s="4" t="inlineStr">
        <is>
          <t xml:space="preserve"> </t>
        </is>
      </c>
      <c r="D27" s="6" t="n">
        <v>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Cash</t>
        </is>
      </c>
      <c r="B28" s="4" t="inlineStr">
        <is>
          <t xml:space="preserve"> </t>
        </is>
      </c>
      <c r="C28" s="4" t="inlineStr">
        <is>
          <t xml:space="preserve"> </t>
        </is>
      </c>
      <c r="D28" s="4" t="inlineStr">
        <is>
          <t xml:space="preserve"> </t>
        </is>
      </c>
      <c r="E28" s="6" t="n">
        <v>200</v>
      </c>
      <c r="F28" s="4" t="inlineStr">
        <is>
          <t xml:space="preserve"> </t>
        </is>
      </c>
      <c r="G28" s="4" t="inlineStr">
        <is>
          <t xml:space="preserve"> </t>
        </is>
      </c>
      <c r="H28" s="6" t="n">
        <v>200</v>
      </c>
      <c r="I28" s="4" t="inlineStr">
        <is>
          <t xml:space="preserve"> </t>
        </is>
      </c>
      <c r="J28" s="4" t="inlineStr">
        <is>
          <t xml:space="preserve"> </t>
        </is>
      </c>
    </row>
    <row r="29">
      <c r="A29" s="4" t="inlineStr">
        <is>
          <t>3010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Increase (Decrease), Net, Total</t>
        </is>
      </c>
      <c r="B31" s="4" t="inlineStr">
        <is>
          <t xml:space="preserve"> </t>
        </is>
      </c>
      <c r="C31" s="6" t="n">
        <v>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4">
    <mergeCell ref="A1:A2"/>
    <mergeCell ref="B1:D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able Operating Leas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3 months remaining)</t>
        </is>
      </c>
      <c r="B3" s="6" t="n">
        <v>1369</v>
      </c>
      <c r="C3" s="4" t="inlineStr">
        <is>
          <t xml:space="preserve"> </t>
        </is>
      </c>
    </row>
    <row r="4">
      <c r="A4" s="4" t="inlineStr">
        <is>
          <t>2025</t>
        </is>
      </c>
      <c r="B4" s="5" t="n">
        <v>4805</v>
      </c>
      <c r="C4" s="4" t="inlineStr">
        <is>
          <t xml:space="preserve"> </t>
        </is>
      </c>
    </row>
    <row r="5">
      <c r="A5" s="4" t="inlineStr">
        <is>
          <t>2026</t>
        </is>
      </c>
      <c r="B5" s="5" t="n">
        <v>5687</v>
      </c>
      <c r="C5" s="4" t="inlineStr">
        <is>
          <t xml:space="preserve"> </t>
        </is>
      </c>
    </row>
    <row r="6">
      <c r="A6" s="4" t="inlineStr">
        <is>
          <t>2027</t>
        </is>
      </c>
      <c r="B6" s="5" t="n">
        <v>5572</v>
      </c>
      <c r="C6" s="4" t="inlineStr">
        <is>
          <t xml:space="preserve"> </t>
        </is>
      </c>
    </row>
    <row r="7">
      <c r="A7" s="4" t="inlineStr">
        <is>
          <t>2028</t>
        </is>
      </c>
      <c r="B7" s="5" t="n">
        <v>5739</v>
      </c>
      <c r="C7" s="4" t="inlineStr">
        <is>
          <t xml:space="preserve"> </t>
        </is>
      </c>
    </row>
    <row r="8">
      <c r="A8" s="4" t="inlineStr">
        <is>
          <t>Thereafter</t>
        </is>
      </c>
      <c r="B8" s="5" t="n">
        <v>51344</v>
      </c>
      <c r="C8" s="4" t="inlineStr">
        <is>
          <t xml:space="preserve"> </t>
        </is>
      </c>
    </row>
    <row r="9">
      <c r="A9" s="4" t="inlineStr">
        <is>
          <t>Future non-cancelable minimum lease payments</t>
        </is>
      </c>
      <c r="B9" s="5" t="n">
        <v>74516</v>
      </c>
      <c r="C9" s="4" t="inlineStr">
        <is>
          <t xml:space="preserve"> </t>
        </is>
      </c>
    </row>
    <row r="10">
      <c r="A10" s="4" t="inlineStr">
        <is>
          <t>Less: present value discount</t>
        </is>
      </c>
      <c r="B10" s="5" t="n">
        <v>-29190</v>
      </c>
      <c r="C10" s="4" t="inlineStr">
        <is>
          <t xml:space="preserve"> </t>
        </is>
      </c>
    </row>
    <row r="11">
      <c r="A11" s="4" t="inlineStr">
        <is>
          <t>Total lease liabilities</t>
        </is>
      </c>
      <c r="B11" s="5" t="n">
        <v>45326</v>
      </c>
      <c r="C11" s="4" t="inlineStr">
        <is>
          <t xml:space="preserve"> </t>
        </is>
      </c>
    </row>
    <row r="12">
      <c r="A12" s="4" t="inlineStr">
        <is>
          <t>Less: current portion</t>
        </is>
      </c>
      <c r="B12" s="5" t="n">
        <v>5469</v>
      </c>
      <c r="C12" s="4" t="inlineStr">
        <is>
          <t xml:space="preserve"> </t>
        </is>
      </c>
    </row>
    <row r="13">
      <c r="A13" s="4" t="inlineStr">
        <is>
          <t>Lease liabilities, noncurrent</t>
        </is>
      </c>
      <c r="B13" s="6" t="n">
        <v>39857</v>
      </c>
      <c r="C13" s="6" t="n">
        <v>58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795</v>
      </c>
      <c r="C4" s="6" t="n">
        <v>-22360</v>
      </c>
      <c r="D4" s="6" t="n">
        <v>-63073</v>
      </c>
      <c r="E4" s="6" t="n">
        <v>-7157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57</v>
      </c>
      <c r="C6" s="5" t="n">
        <v>114</v>
      </c>
      <c r="D6" s="5" t="n">
        <v>-72</v>
      </c>
      <c r="E6" s="5" t="n">
        <v>623</v>
      </c>
    </row>
    <row r="7">
      <c r="A7" s="4" t="inlineStr">
        <is>
          <t>Comprehensive loss</t>
        </is>
      </c>
      <c r="B7" s="6" t="n">
        <v>-16638</v>
      </c>
      <c r="C7" s="6" t="n">
        <v>-22246</v>
      </c>
      <c r="D7" s="6" t="n">
        <v>-63145</v>
      </c>
      <c r="E7" s="6" t="n">
        <v>-709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2" customWidth="1" min="2" max="2"/>
  </cols>
  <sheetData>
    <row r="1">
      <c r="A1" s="1" t="inlineStr">
        <is>
          <t>Preferred Stock - Additional informations (Details)</t>
        </is>
      </c>
      <c r="B1" s="2" t="inlineStr">
        <is>
          <t>1 Months Ended</t>
        </is>
      </c>
    </row>
    <row r="2">
      <c r="B2" s="2" t="inlineStr">
        <is>
          <t>Jan. 31, 2022 $ / shares shares</t>
        </is>
      </c>
    </row>
    <row r="3">
      <c r="A3" s="3" t="inlineStr">
        <is>
          <t>Class of Stock [Line Items]</t>
        </is>
      </c>
      <c r="B3" s="4" t="inlineStr">
        <is>
          <t xml:space="preserve"> </t>
        </is>
      </c>
    </row>
    <row r="4">
      <c r="A4" s="4" t="inlineStr">
        <is>
          <t>Preferred stock, liquidation preference per share | $ / shares</t>
        </is>
      </c>
      <c r="B4" s="7" t="n">
        <v>0.0001</v>
      </c>
    </row>
    <row r="5">
      <c r="A5" s="4" t="inlineStr">
        <is>
          <t>Percentage of amended shares of common stock</t>
        </is>
      </c>
      <c r="B5" s="10" t="n">
        <v>0.049</v>
      </c>
    </row>
    <row r="6">
      <c r="A6" s="4" t="inlineStr">
        <is>
          <t>Convertible Preferred Stock</t>
        </is>
      </c>
      <c r="B6" s="4" t="inlineStr">
        <is>
          <t xml:space="preserve"> </t>
        </is>
      </c>
    </row>
    <row r="7">
      <c r="A7" s="3" t="inlineStr">
        <is>
          <t>Class of Stock [Line Items]</t>
        </is>
      </c>
      <c r="B7" s="4" t="inlineStr">
        <is>
          <t xml:space="preserve"> </t>
        </is>
      </c>
    </row>
    <row r="8">
      <c r="A8" s="4" t="inlineStr">
        <is>
          <t>Convertible preferred stock, shares issued upon conversion</t>
        </is>
      </c>
      <c r="B8" s="11" t="n">
        <v>33.334</v>
      </c>
    </row>
    <row r="9">
      <c r="A9" s="4" t="inlineStr">
        <is>
          <t>Deerfield Holder</t>
        </is>
      </c>
      <c r="B9" s="4" t="inlineStr">
        <is>
          <t xml:space="preserve"> </t>
        </is>
      </c>
    </row>
    <row r="10">
      <c r="A10" s="3" t="inlineStr">
        <is>
          <t>Class of Stock [Line Items]</t>
        </is>
      </c>
      <c r="B10" s="4" t="inlineStr">
        <is>
          <t xml:space="preserve"> </t>
        </is>
      </c>
    </row>
    <row r="11">
      <c r="A11" s="4" t="inlineStr">
        <is>
          <t>Conversion of convertible securities</t>
        </is>
      </c>
      <c r="B11" s="5" t="n">
        <v>2500000</v>
      </c>
    </row>
    <row r="12">
      <c r="A12" s="4" t="inlineStr">
        <is>
          <t>Deerfield Holder | Convertible Preferred Stock</t>
        </is>
      </c>
      <c r="B12" s="4" t="inlineStr">
        <is>
          <t xml:space="preserve"> </t>
        </is>
      </c>
    </row>
    <row r="13">
      <c r="A13" s="3" t="inlineStr">
        <is>
          <t>Class of Stock [Line Items]</t>
        </is>
      </c>
      <c r="B13" s="4" t="inlineStr">
        <is>
          <t xml:space="preserve"> </t>
        </is>
      </c>
    </row>
    <row r="14">
      <c r="A14" s="4" t="inlineStr">
        <is>
          <t>Convertible preferred stock, shares issued upon conversion</t>
        </is>
      </c>
      <c r="B14" s="5" t="n">
        <v>2500</v>
      </c>
    </row>
    <row r="15">
      <c r="A15" s="4" t="inlineStr">
        <is>
          <t>Deerfield Holder | Series A Convertible Preferred Stock</t>
        </is>
      </c>
      <c r="B15" s="4" t="inlineStr">
        <is>
          <t xml:space="preserve"> </t>
        </is>
      </c>
    </row>
    <row r="16">
      <c r="A16" s="3" t="inlineStr">
        <is>
          <t>Class of Stock [Line Items]</t>
        </is>
      </c>
      <c r="B16" s="4" t="inlineStr">
        <is>
          <t xml:space="preserve"> </t>
        </is>
      </c>
    </row>
    <row r="17">
      <c r="A17" s="4" t="inlineStr">
        <is>
          <t>Preferred stock, par or stated value per share | $ / shares</t>
        </is>
      </c>
      <c r="B17" s="7" t="n">
        <v>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 Additional Information (Details) - $ / shares</t>
        </is>
      </c>
      <c r="B1" s="2" t="inlineStr">
        <is>
          <t>Sep. 30, 2024</t>
        </is>
      </c>
      <c r="C1" s="2" t="inlineStr">
        <is>
          <t>Jun. 25,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Common stock, shares authorized</t>
        </is>
      </c>
      <c r="B3" s="5" t="n">
        <v>400000000</v>
      </c>
      <c r="C3" s="5" t="n">
        <v>400000000</v>
      </c>
      <c r="D3" s="5" t="n">
        <v>400000000</v>
      </c>
    </row>
    <row r="4">
      <c r="A4" s="4" t="inlineStr">
        <is>
          <t>Common stock, par value per share</t>
        </is>
      </c>
      <c r="B4" s="7" t="n">
        <v>0.0001</v>
      </c>
      <c r="C4" s="7" t="n">
        <v>0.0001</v>
      </c>
      <c r="D4"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on Stock - Schedule of Common Stock Reserved for Future Issuance (Details)</t>
        </is>
      </c>
      <c r="B1" s="2" t="inlineStr">
        <is>
          <t>Sep. 30, 2024 shares</t>
        </is>
      </c>
    </row>
    <row r="2">
      <c r="A2" s="3" t="inlineStr">
        <is>
          <t>Class of Stock [Line Items]</t>
        </is>
      </c>
      <c r="B2" s="4" t="inlineStr">
        <is>
          <t xml:space="preserve"> </t>
        </is>
      </c>
    </row>
    <row r="3">
      <c r="A3" s="4" t="inlineStr">
        <is>
          <t>Common stock reserved for future issuance</t>
        </is>
      </c>
      <c r="B3" s="5" t="n">
        <v>775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Incentive Plans - Additional Information (Details) - USD ($) $ / shares in Units, $ in Millions</t>
        </is>
      </c>
      <c r="B1" s="2" t="inlineStr">
        <is>
          <t>9 Months Ended</t>
        </is>
      </c>
    </row>
    <row r="2">
      <c r="B2" s="2" t="inlineStr">
        <is>
          <t>Sep. 30, 2024</t>
        </is>
      </c>
      <c r="C2" s="2" t="inlineStr">
        <is>
          <t>Dec. 31, 2023</t>
        </is>
      </c>
      <c r="D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incentive plan description</t>
        </is>
      </c>
      <c r="B4" s="4" t="inlineStr">
        <is>
          <t>The number of shares of common stock reserved for issuance under the 2021 Plan is increased automatically on the first day of each fiscal year, commencing in 2022 and ending in 2031, by a number equal to the lesser of: (i) 5% of the shares of common stock outstanding on the last day of the prior fiscal year; or (ii) the number of shares determined by the Company’s Board of Directors.</t>
        </is>
      </c>
      <c r="C4" s="4" t="inlineStr">
        <is>
          <t xml:space="preserve"> </t>
        </is>
      </c>
      <c r="D4" s="4" t="inlineStr">
        <is>
          <t xml:space="preserve"> </t>
        </is>
      </c>
    </row>
    <row r="5">
      <c r="A5" s="4" t="inlineStr">
        <is>
          <t>Common stock, shares issued</t>
        </is>
      </c>
      <c r="B5" s="5" t="n">
        <v>2507171</v>
      </c>
      <c r="C5" s="5" t="n">
        <v>2460772</v>
      </c>
      <c r="D5" s="4" t="inlineStr">
        <is>
          <t xml:space="preserve"> </t>
        </is>
      </c>
    </row>
    <row r="6">
      <c r="A6" s="4" t="inlineStr">
        <is>
          <t>Unrecognized stock-based compensation expense</t>
        </is>
      </c>
      <c r="B6" s="12" t="n">
        <v>10.8</v>
      </c>
      <c r="C6" s="4" t="inlineStr">
        <is>
          <t xml:space="preserve"> </t>
        </is>
      </c>
      <c r="D6" s="4" t="inlineStr">
        <is>
          <t xml:space="preserve"> </t>
        </is>
      </c>
    </row>
    <row r="7">
      <c r="A7" s="4" t="inlineStr">
        <is>
          <t>Cost not yet recognized, period for recognition</t>
        </is>
      </c>
      <c r="B7" s="4" t="inlineStr">
        <is>
          <t>1 year 10 months 24 days</t>
        </is>
      </c>
      <c r="C7" s="4" t="inlineStr">
        <is>
          <t xml:space="preserve"> </t>
        </is>
      </c>
      <c r="D7" s="4" t="inlineStr">
        <is>
          <t xml:space="preserve"> </t>
        </is>
      </c>
    </row>
    <row r="8">
      <c r="A8" s="4" t="inlineStr">
        <is>
          <t>Common stock reserved for future issuance</t>
        </is>
      </c>
      <c r="B8" s="5" t="n">
        <v>775336</v>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ompanys last closing stock price per share</t>
        </is>
      </c>
      <c r="B11" s="8" t="n">
        <v>15.67</v>
      </c>
      <c r="C11" s="4" t="inlineStr">
        <is>
          <t xml:space="preserve"> </t>
        </is>
      </c>
      <c r="D11" s="4" t="inlineStr">
        <is>
          <t xml:space="preserve"> </t>
        </is>
      </c>
    </row>
    <row r="12">
      <c r="A12" s="4" t="inlineStr">
        <is>
          <t>2021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early exercise stock option remain subject to repurchase</t>
        </is>
      </c>
      <c r="B14" s="5" t="n">
        <v>187</v>
      </c>
      <c r="C14" s="4" t="inlineStr">
        <is>
          <t xml:space="preserve"> </t>
        </is>
      </c>
      <c r="D14" s="4" t="inlineStr">
        <is>
          <t xml:space="preserve"> </t>
        </is>
      </c>
    </row>
    <row r="15">
      <c r="A15" s="4" t="inlineStr">
        <is>
          <t>2021 Plan | Min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Purchase price of common stock expressed as A percentage</t>
        </is>
      </c>
      <c r="B17" s="9" t="n">
        <v>1</v>
      </c>
      <c r="C17" s="4" t="inlineStr">
        <is>
          <t xml:space="preserve"> </t>
        </is>
      </c>
      <c r="D17" s="4" t="inlineStr">
        <is>
          <t xml:space="preserve"> </t>
        </is>
      </c>
    </row>
    <row r="18">
      <c r="A18" s="4" t="inlineStr">
        <is>
          <t>2021 ESPP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based payment award, number of shares available for grant</t>
        </is>
      </c>
      <c r="B20" s="5" t="n">
        <v>194132</v>
      </c>
      <c r="C20" s="4" t="inlineStr">
        <is>
          <t xml:space="preserve"> </t>
        </is>
      </c>
      <c r="D20" s="4" t="inlineStr">
        <is>
          <t xml:space="preserve"> </t>
        </is>
      </c>
    </row>
    <row r="21">
      <c r="A21" s="4" t="inlineStr">
        <is>
          <t>Common stock, shares issued</t>
        </is>
      </c>
      <c r="B21" s="5" t="n">
        <v>8208</v>
      </c>
      <c r="C21" s="4" t="inlineStr">
        <is>
          <t xml:space="preserve"> </t>
        </is>
      </c>
      <c r="D21" s="5" t="n">
        <v>27513</v>
      </c>
    </row>
    <row r="22">
      <c r="A22" s="4" t="inlineStr">
        <is>
          <t>Purchase price of common stock expressed as A percentage</t>
        </is>
      </c>
      <c r="B22" s="9" t="n">
        <v>0.85</v>
      </c>
      <c r="C22" s="4" t="inlineStr">
        <is>
          <t xml:space="preserve"> </t>
        </is>
      </c>
      <c r="D22" s="4" t="inlineStr">
        <is>
          <t xml:space="preserve"> </t>
        </is>
      </c>
    </row>
    <row r="23">
      <c r="A23" s="4" t="inlineStr">
        <is>
          <t>Common stock reserved for future issuance</t>
        </is>
      </c>
      <c r="B23" s="5" t="n">
        <v>34422</v>
      </c>
      <c r="C23" s="4" t="inlineStr">
        <is>
          <t xml:space="preserve"> </t>
        </is>
      </c>
      <c r="D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Common Stock Reserved For Future Issuance (Details)</t>
        </is>
      </c>
      <c r="B1" s="2" t="inlineStr">
        <is>
          <t>9 Months Ended</t>
        </is>
      </c>
    </row>
    <row r="2">
      <c r="B2" s="2" t="inlineStr">
        <is>
          <t>Sep. 30, 2024 shares</t>
        </is>
      </c>
    </row>
    <row r="3">
      <c r="A3" s="3" t="inlineStr">
        <is>
          <t>Share Based Compensation Arrangement By Share Based Payment Award [Line Items]</t>
        </is>
      </c>
      <c r="B3" s="4" t="inlineStr">
        <is>
          <t xml:space="preserve"> </t>
        </is>
      </c>
    </row>
    <row r="4">
      <c r="A4" s="4" t="inlineStr">
        <is>
          <t>Total as of June 30, 2024</t>
        </is>
      </c>
      <c r="B4" s="5" t="n">
        <v>775336</v>
      </c>
    </row>
    <row r="5">
      <c r="A5" s="4" t="inlineStr">
        <is>
          <t>2021 ESPP Plan</t>
        </is>
      </c>
      <c r="B5" s="4" t="inlineStr">
        <is>
          <t xml:space="preserve"> </t>
        </is>
      </c>
    </row>
    <row r="6">
      <c r="A6" s="3" t="inlineStr">
        <is>
          <t>Share Based Compensation Arrangement By Share Based Payment Award [Line Items]</t>
        </is>
      </c>
      <c r="B6" s="4" t="inlineStr">
        <is>
          <t xml:space="preserve"> </t>
        </is>
      </c>
    </row>
    <row r="7">
      <c r="A7" s="4" t="inlineStr">
        <is>
          <t>Total as of June 30, 2024</t>
        </is>
      </c>
      <c r="B7" s="5" t="n">
        <v>34422</v>
      </c>
    </row>
    <row r="8">
      <c r="A8" s="4" t="inlineStr">
        <is>
          <t>Stock Options Issued and Outstanding</t>
        </is>
      </c>
      <c r="B8" s="4" t="inlineStr">
        <is>
          <t xml:space="preserve"> </t>
        </is>
      </c>
    </row>
    <row r="9">
      <c r="A9" s="3" t="inlineStr">
        <is>
          <t>Share Based Compensation Arrangement By Share Based Payment Award [Line Items]</t>
        </is>
      </c>
      <c r="B9" s="4" t="inlineStr">
        <is>
          <t xml:space="preserve"> </t>
        </is>
      </c>
    </row>
    <row r="10">
      <c r="A10" s="4" t="inlineStr">
        <is>
          <t>Stock options and unvested restricted stock units issued and outstanding under all equity incentive plans</t>
        </is>
      </c>
      <c r="B10" s="5" t="n">
        <v>546782</v>
      </c>
    </row>
    <row r="11">
      <c r="A11" s="4" t="inlineStr">
        <is>
          <t>Authorized For Future Grants | 2021 Plan</t>
        </is>
      </c>
      <c r="B11" s="4" t="inlineStr">
        <is>
          <t xml:space="preserve"> </t>
        </is>
      </c>
    </row>
    <row r="12">
      <c r="A12" s="3" t="inlineStr">
        <is>
          <t>Share Based Compensation Arrangement By Share Based Payment Award [Line Items]</t>
        </is>
      </c>
      <c r="B12" s="4" t="inlineStr">
        <is>
          <t xml:space="preserve"> </t>
        </is>
      </c>
    </row>
    <row r="13">
      <c r="A13" s="4" t="inlineStr">
        <is>
          <t>Authorized for future grants under the 2021 Plan</t>
        </is>
      </c>
      <c r="B13" s="5" t="n">
        <v>194132</v>
      </c>
    </row>
    <row r="14">
      <c r="A14" s="4" t="inlineStr">
        <is>
          <t>Authorized for issuance under the ESPP Plan | 2021 ESPP Plan</t>
        </is>
      </c>
      <c r="B14" s="4" t="inlineStr">
        <is>
          <t xml:space="preserve"> </t>
        </is>
      </c>
    </row>
    <row r="15">
      <c r="A15" s="3" t="inlineStr">
        <is>
          <t>Share Based Compensation Arrangement By Share Based Payment Award [Line Items]</t>
        </is>
      </c>
      <c r="B15" s="4" t="inlineStr">
        <is>
          <t xml:space="preserve"> </t>
        </is>
      </c>
    </row>
    <row r="16">
      <c r="A16" s="4" t="inlineStr">
        <is>
          <t>Authorized for future purchases under the ESPP</t>
        </is>
      </c>
      <c r="B16" s="5" t="n">
        <v>344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Stock Option Activity (Details) $ / shares in Units, $ in Thousands</t>
        </is>
      </c>
      <c r="B1" s="2" t="inlineStr">
        <is>
          <t>9 Months Ended</t>
        </is>
      </c>
    </row>
    <row r="2">
      <c r="B2" s="2" t="inlineStr">
        <is>
          <t>Sep. 30, 2024 USD ($) $ / shares shares</t>
        </is>
      </c>
    </row>
    <row r="3">
      <c r="A3" s="3" t="inlineStr">
        <is>
          <t>Share-Based Payment Arrangement [Abstract]</t>
        </is>
      </c>
      <c r="B3" s="4" t="inlineStr">
        <is>
          <t xml:space="preserve"> </t>
        </is>
      </c>
    </row>
    <row r="4">
      <c r="A4" s="4" t="inlineStr">
        <is>
          <t>Number of Options, Outstanding at December 31, 2023 | shares</t>
        </is>
      </c>
      <c r="B4" s="5" t="n">
        <v>391725</v>
      </c>
    </row>
    <row r="5">
      <c r="A5" s="4" t="inlineStr">
        <is>
          <t>Number of Options, Exercisable at December 31, 2023 | shares</t>
        </is>
      </c>
      <c r="B5" s="5" t="n">
        <v>201505</v>
      </c>
    </row>
    <row r="6">
      <c r="A6" s="4" t="inlineStr">
        <is>
          <t>Granted | shares</t>
        </is>
      </c>
      <c r="B6" s="5" t="n">
        <v>15047</v>
      </c>
    </row>
    <row r="7">
      <c r="A7" s="4" t="inlineStr">
        <is>
          <t>Canceled | shares</t>
        </is>
      </c>
      <c r="B7" s="5" t="n">
        <v>-39362</v>
      </c>
    </row>
    <row r="8">
      <c r="A8" s="4" t="inlineStr">
        <is>
          <t>Number of Options, Outstanding at September 30, 2024 | shares</t>
        </is>
      </c>
      <c r="B8" s="5" t="n">
        <v>367410</v>
      </c>
    </row>
    <row r="9">
      <c r="A9" s="4" t="inlineStr">
        <is>
          <t>Number of Options Exercisable at September 30, 2024 | shares</t>
        </is>
      </c>
      <c r="B9" s="5" t="n">
        <v>252346</v>
      </c>
    </row>
    <row r="10">
      <c r="A10" s="4" t="inlineStr">
        <is>
          <t>Weighted average exercise price (per share), Outstanding at December 31, 2023 | $ / shares</t>
        </is>
      </c>
      <c r="B10" s="12" t="n">
        <v>125.4</v>
      </c>
    </row>
    <row r="11">
      <c r="A11" s="4" t="inlineStr">
        <is>
          <t>Weighted average exercise price (per share), Exercisable at December 31, 2023 | $ / shares</t>
        </is>
      </c>
      <c r="B11" s="13" t="n">
        <v>136.5</v>
      </c>
    </row>
    <row r="12">
      <c r="A12" s="4" t="inlineStr">
        <is>
          <t>Weighted average exercise price (per share), Granted | $ / shares</t>
        </is>
      </c>
      <c r="B12" s="14" t="n">
        <v>11.16</v>
      </c>
    </row>
    <row r="13">
      <c r="A13" s="4" t="inlineStr">
        <is>
          <t>Weighted average exercise price (per share), Cancelled / Forfeited | $ / shares</t>
        </is>
      </c>
      <c r="B13" s="14" t="n">
        <v>134.34</v>
      </c>
    </row>
    <row r="14">
      <c r="A14" s="4" t="inlineStr">
        <is>
          <t>Weighted average exercise price (per share), Outstanding at September 30, 2024 | $ / shares</t>
        </is>
      </c>
      <c r="B14" s="14" t="n">
        <v>119.92</v>
      </c>
    </row>
    <row r="15">
      <c r="A15" s="4" t="inlineStr">
        <is>
          <t>Weighted average exercise price (per share), Exercisable at September 30, 2024 | $ / shares</t>
        </is>
      </c>
      <c r="B15" s="8" t="n">
        <v>130.66</v>
      </c>
    </row>
    <row r="16">
      <c r="A16" s="4" t="inlineStr">
        <is>
          <t>Weighted average remaining contract term (in years), Outstanding</t>
        </is>
      </c>
      <c r="B16" s="4" t="inlineStr">
        <is>
          <t>7 years 3 months 18 days</t>
        </is>
      </c>
    </row>
    <row r="17">
      <c r="A17" s="4" t="inlineStr">
        <is>
          <t>Weighted average remaining contract term (in years), Exercisable</t>
        </is>
      </c>
      <c r="B17" s="4" t="inlineStr">
        <is>
          <t>6 years 10 months 24 days</t>
        </is>
      </c>
    </row>
    <row r="18">
      <c r="A18" s="4" t="inlineStr">
        <is>
          <t>Aggregate intrinsic value Outstanding at September 30, 2024 | $</t>
        </is>
      </c>
      <c r="B18" s="6" t="n">
        <v>200</v>
      </c>
    </row>
    <row r="19">
      <c r="A19" s="4" t="inlineStr">
        <is>
          <t>Aggregate intrinsic value Exercisable at September 30, 2024 | $</t>
        </is>
      </c>
      <c r="B19" s="6" t="n">
        <v>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 Activity (Detail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Options, Outstanding at December 31, 2023 | shares</t>
        </is>
      </c>
      <c r="B4" s="5" t="n">
        <v>391725</v>
      </c>
    </row>
    <row r="5">
      <c r="A5" s="4" t="inlineStr">
        <is>
          <t>Granted | shares</t>
        </is>
      </c>
      <c r="B5" s="5" t="n">
        <v>15047</v>
      </c>
    </row>
    <row r="6">
      <c r="A6" s="4" t="inlineStr">
        <is>
          <t>Canceled | shares</t>
        </is>
      </c>
      <c r="B6" s="5" t="n">
        <v>-39362</v>
      </c>
    </row>
    <row r="7">
      <c r="A7" s="4" t="inlineStr">
        <is>
          <t>Number of Options, Outstanding at September 30, 2024 | shares</t>
        </is>
      </c>
      <c r="B7" s="5" t="n">
        <v>367410</v>
      </c>
    </row>
    <row r="8">
      <c r="A8" s="4" t="inlineStr">
        <is>
          <t>Weighted average exercise price (per share), Outstanding at December 31, 2023 | $ / shares</t>
        </is>
      </c>
      <c r="B8" s="12" t="n">
        <v>125.4</v>
      </c>
    </row>
    <row r="9">
      <c r="A9" s="4" t="inlineStr">
        <is>
          <t>Weighted average exercise price (per share), Granted | $ / shares</t>
        </is>
      </c>
      <c r="B9" s="14" t="n">
        <v>11.16</v>
      </c>
    </row>
    <row r="10">
      <c r="A10" s="4" t="inlineStr">
        <is>
          <t>Canceled Weighted-Average Grant Date Fair Value (per Unit) | $ / shares</t>
        </is>
      </c>
      <c r="B10" s="14" t="n">
        <v>134.34</v>
      </c>
    </row>
    <row r="11">
      <c r="A11" s="4" t="inlineStr">
        <is>
          <t>Weighted average exercise price (per share), Outstanding at September 30, 2024 | $ / shares</t>
        </is>
      </c>
      <c r="B11" s="8" t="n">
        <v>119.92</v>
      </c>
    </row>
    <row r="12">
      <c r="A12" s="4" t="inlineStr">
        <is>
          <t>Restricted Stock</t>
        </is>
      </c>
      <c r="B12" s="4" t="inlineStr">
        <is>
          <t xml:space="preserve"> </t>
        </is>
      </c>
    </row>
    <row r="13">
      <c r="A13" s="3" t="inlineStr">
        <is>
          <t>Share-Based Compensation Arrangement by Share-Based Payment Award [Line Items]</t>
        </is>
      </c>
      <c r="B13" s="4" t="inlineStr">
        <is>
          <t xml:space="preserve"> </t>
        </is>
      </c>
    </row>
    <row r="14">
      <c r="A14" s="4" t="inlineStr">
        <is>
          <t>Number of Options, Outstanding at December 31, 2023 | shares</t>
        </is>
      </c>
      <c r="B14" s="5" t="n">
        <v>135915</v>
      </c>
    </row>
    <row r="15">
      <c r="A15" s="4" t="inlineStr">
        <is>
          <t>Granted | shares</t>
        </is>
      </c>
      <c r="B15" s="5" t="n">
        <v>124430</v>
      </c>
    </row>
    <row r="16">
      <c r="A16" s="4" t="inlineStr">
        <is>
          <t>Vested | shares</t>
        </is>
      </c>
      <c r="B16" s="5" t="n">
        <v>-37723</v>
      </c>
    </row>
    <row r="17">
      <c r="A17" s="4" t="inlineStr">
        <is>
          <t>Canceled | shares</t>
        </is>
      </c>
      <c r="B17" s="5" t="n">
        <v>-43250</v>
      </c>
    </row>
    <row r="18">
      <c r="A18" s="4" t="inlineStr">
        <is>
          <t>Number of Options, Outstanding at September 30, 2024 | shares</t>
        </is>
      </c>
      <c r="B18" s="5" t="n">
        <v>179372</v>
      </c>
    </row>
    <row r="19">
      <c r="A19" s="4" t="inlineStr">
        <is>
          <t>Weighted average exercise price (per share), Outstanding at December 31, 2023 | $ / shares</t>
        </is>
      </c>
      <c r="B19" s="12" t="n">
        <v>30.6</v>
      </c>
    </row>
    <row r="20">
      <c r="A20" s="4" t="inlineStr">
        <is>
          <t>Weighted average exercise price (per share), Granted | $ / shares</t>
        </is>
      </c>
      <c r="B20" s="14" t="n">
        <v>15.71</v>
      </c>
    </row>
    <row r="21">
      <c r="A21" s="4" t="inlineStr">
        <is>
          <t>Vested Weighted-Average Grant Date Fair Value per Share | $ / shares</t>
        </is>
      </c>
      <c r="B21" s="14" t="n">
        <v>26.82</v>
      </c>
    </row>
    <row r="22">
      <c r="A22" s="4" t="inlineStr">
        <is>
          <t>Canceled Weighted-Average Grant Date Fair Value (per Unit) | $ / shares</t>
        </is>
      </c>
      <c r="B22" s="13" t="n">
        <v>28.2</v>
      </c>
    </row>
    <row r="23">
      <c r="A23" s="4" t="inlineStr">
        <is>
          <t>Weighted average exercise price (per share), Outstanding at September 30, 2024 | $ / shares</t>
        </is>
      </c>
      <c r="B23" s="8" t="n">
        <v>21.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Equity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65</v>
      </c>
      <c r="C4" s="6" t="n">
        <v>2794</v>
      </c>
      <c r="D4" s="6" t="n">
        <v>7247</v>
      </c>
      <c r="E4" s="6" t="n">
        <v>871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27</v>
      </c>
      <c r="C7" s="5" t="n">
        <v>949</v>
      </c>
      <c r="D7" s="5" t="n">
        <v>2375</v>
      </c>
      <c r="E7" s="5" t="n">
        <v>2847</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438</v>
      </c>
      <c r="C10" s="6" t="n">
        <v>1845</v>
      </c>
      <c r="D10" s="6" t="n">
        <v>4872</v>
      </c>
      <c r="E10" s="6" t="n">
        <v>58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Incentive Plans - Schedule of Share-based Payment Award, Stock Options, Valuation Assumptions (Detail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9" t="n">
        <v>0.6</v>
      </c>
      <c r="C4" s="10" t="n">
        <v>0.7355</v>
      </c>
    </row>
    <row r="5">
      <c r="A5" s="4" t="inlineStr">
        <is>
          <t>Expected term (years)</t>
        </is>
      </c>
      <c r="B5" s="4" t="inlineStr">
        <is>
          <t>5 years 6 months</t>
        </is>
      </c>
      <c r="C5" s="4" t="inlineStr">
        <is>
          <t xml:space="preserve"> </t>
        </is>
      </c>
    </row>
    <row r="6">
      <c r="A6" s="4" t="inlineStr">
        <is>
          <t>Expected dividend yield</t>
        </is>
      </c>
      <c r="B6" s="9" t="n">
        <v>0</v>
      </c>
      <c r="C6" s="9" t="n">
        <v>0</v>
      </c>
    </row>
    <row r="7">
      <c r="A7" s="4" t="inlineStr">
        <is>
          <t>Risk-free interest rate</t>
        </is>
      </c>
      <c r="B7" s="10" t="n">
        <v>0.0463</v>
      </c>
      <c r="C7" s="10" t="n">
        <v>0.0405</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 xml:space="preserve"> </t>
        </is>
      </c>
      <c r="C10" s="4" t="inlineStr">
        <is>
          <t>5 years 3 months 18 day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 xml:space="preserve"> </t>
        </is>
      </c>
      <c r="C13" s="4" t="inlineStr">
        <is>
          <t>6 years 1 month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i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30304</v>
      </c>
      <c r="C4" s="5" t="n">
        <v>558610</v>
      </c>
    </row>
    <row r="5">
      <c r="A5" s="4" t="inlineStr">
        <is>
          <t>Employee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46782</v>
      </c>
      <c r="C7" s="5" t="n">
        <v>470273</v>
      </c>
    </row>
    <row r="8">
      <c r="A8" s="4" t="inlineStr">
        <is>
          <t>Series A Common Stock Equivalent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3335</v>
      </c>
      <c r="C10" s="5" t="n">
        <v>83335</v>
      </c>
    </row>
    <row r="11">
      <c r="A11" s="4" t="inlineStr">
        <is>
          <t>Common stock subject to the Company's repurchase righ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87</v>
      </c>
      <c r="C13" s="5" t="n">
        <v>5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4" customWidth="1" min="6" max="6"/>
    <col width="29" customWidth="1" min="7" max="7"/>
  </cols>
  <sheetData>
    <row r="1">
      <c r="A1" s="1" t="inlineStr">
        <is>
          <t>Statements of Preferred Stock and Stockholders' Equity (Unaudited) - USD ($) $ in Thousands</t>
        </is>
      </c>
      <c r="B1" s="2" t="inlineStr">
        <is>
          <t>Total</t>
        </is>
      </c>
      <c r="C1" s="2" t="inlineStr">
        <is>
          <t>Common Stock [Member]</t>
        </is>
      </c>
      <c r="D1" s="2" t="inlineStr">
        <is>
          <t>Preferred Stock [Member]</t>
        </is>
      </c>
      <c r="E1" s="2" t="inlineStr">
        <is>
          <t>Additional Paid-In Capital [Member]</t>
        </is>
      </c>
      <c r="F1" s="2" t="inlineStr">
        <is>
          <t>Accumulated Other Comprehensive Gain (Loss)</t>
        </is>
      </c>
      <c r="G1" s="2" t="inlineStr">
        <is>
          <t>Accumulated Deficit [Member]</t>
        </is>
      </c>
    </row>
    <row r="2">
      <c r="A2" s="4" t="inlineStr">
        <is>
          <t>Balance at Dec. 31, 2022</t>
        </is>
      </c>
      <c r="B2" s="6" t="n">
        <v>260321</v>
      </c>
      <c r="C2" s="6" t="n">
        <v>7</v>
      </c>
      <c r="D2" s="4" t="inlineStr">
        <is>
          <t xml:space="preserve"> </t>
        </is>
      </c>
      <c r="E2" s="6" t="n">
        <v>503926</v>
      </c>
      <c r="F2" s="6" t="n">
        <v>-837</v>
      </c>
      <c r="G2" s="6" t="n">
        <v>-242775</v>
      </c>
    </row>
    <row r="3">
      <c r="A3" s="4" t="inlineStr">
        <is>
          <t>Balance (in shares) at Dec. 31, 2022</t>
        </is>
      </c>
      <c r="B3" s="4" t="inlineStr">
        <is>
          <t xml:space="preserve"> </t>
        </is>
      </c>
      <c r="C3" s="5" t="n">
        <v>2395157</v>
      </c>
      <c r="D3" s="5" t="n">
        <v>2500</v>
      </c>
      <c r="E3" s="4" t="inlineStr">
        <is>
          <t xml:space="preserve"> </t>
        </is>
      </c>
      <c r="F3" s="4" t="inlineStr">
        <is>
          <t xml:space="preserve"> </t>
        </is>
      </c>
      <c r="G3" s="4" t="inlineStr">
        <is>
          <t xml:space="preserve"> </t>
        </is>
      </c>
    </row>
    <row r="4">
      <c r="A4" s="4" t="inlineStr">
        <is>
          <t>Vesting of common stock issued for early exercise of stock options</t>
        </is>
      </c>
      <c r="B4" s="5" t="n">
        <v>97</v>
      </c>
      <c r="C4" s="4" t="inlineStr">
        <is>
          <t xml:space="preserve"> </t>
        </is>
      </c>
      <c r="D4" s="4" t="inlineStr">
        <is>
          <t xml:space="preserve"> </t>
        </is>
      </c>
      <c r="E4" s="5" t="n">
        <v>97</v>
      </c>
      <c r="F4" s="4" t="inlineStr">
        <is>
          <t xml:space="preserve"> </t>
        </is>
      </c>
      <c r="G4" s="4" t="inlineStr">
        <is>
          <t xml:space="preserve"> </t>
        </is>
      </c>
    </row>
    <row r="5">
      <c r="A5" s="4" t="inlineStr">
        <is>
          <t>Vesting of common stock issued for early exercise of stock options (in shares)</t>
        </is>
      </c>
      <c r="B5" s="4" t="inlineStr">
        <is>
          <t xml:space="preserve"> </t>
        </is>
      </c>
      <c r="C5" s="5" t="n">
        <v>4060</v>
      </c>
      <c r="D5" s="4" t="inlineStr">
        <is>
          <t xml:space="preserve"> </t>
        </is>
      </c>
      <c r="E5" s="4" t="inlineStr">
        <is>
          <t xml:space="preserve"> </t>
        </is>
      </c>
      <c r="F5" s="4" t="inlineStr">
        <is>
          <t xml:space="preserve"> </t>
        </is>
      </c>
      <c r="G5" s="4" t="inlineStr">
        <is>
          <t xml:space="preserve"> </t>
        </is>
      </c>
    </row>
    <row r="6">
      <c r="A6" s="4" t="inlineStr">
        <is>
          <t>Issuance of common stock in connection with exercise of stock options</t>
        </is>
      </c>
      <c r="B6" s="5" t="n">
        <v>13</v>
      </c>
      <c r="C6" s="4" t="inlineStr">
        <is>
          <t xml:space="preserve"> </t>
        </is>
      </c>
      <c r="D6" s="4" t="inlineStr">
        <is>
          <t xml:space="preserve"> </t>
        </is>
      </c>
      <c r="E6" s="5" t="n">
        <v>13</v>
      </c>
      <c r="F6" s="4" t="inlineStr">
        <is>
          <t xml:space="preserve"> </t>
        </is>
      </c>
      <c r="G6" s="4" t="inlineStr">
        <is>
          <t xml:space="preserve"> </t>
        </is>
      </c>
    </row>
    <row r="7">
      <c r="A7" s="4" t="inlineStr">
        <is>
          <t>Issuance of common stock in connection with exercise of stock options (in shares)</t>
        </is>
      </c>
      <c r="B7" s="4" t="inlineStr">
        <is>
          <t xml:space="preserve"> </t>
        </is>
      </c>
      <c r="C7" s="5" t="n">
        <v>649</v>
      </c>
      <c r="D7" s="4" t="inlineStr">
        <is>
          <t xml:space="preserve"> </t>
        </is>
      </c>
      <c r="E7" s="4" t="inlineStr">
        <is>
          <t xml:space="preserve"> </t>
        </is>
      </c>
      <c r="F7" s="4" t="inlineStr">
        <is>
          <t xml:space="preserve"> </t>
        </is>
      </c>
      <c r="G7" s="4" t="inlineStr">
        <is>
          <t xml:space="preserve"> </t>
        </is>
      </c>
    </row>
    <row r="8">
      <c r="A8" s="4" t="inlineStr">
        <is>
          <t>Stock-based compensation</t>
        </is>
      </c>
      <c r="B8" s="5" t="n">
        <v>3081</v>
      </c>
      <c r="C8" s="4" t="inlineStr">
        <is>
          <t xml:space="preserve"> </t>
        </is>
      </c>
      <c r="D8" s="4" t="inlineStr">
        <is>
          <t xml:space="preserve"> </t>
        </is>
      </c>
      <c r="E8" s="5" t="n">
        <v>3081</v>
      </c>
      <c r="F8" s="4" t="inlineStr">
        <is>
          <t xml:space="preserve"> </t>
        </is>
      </c>
      <c r="G8" s="4" t="inlineStr">
        <is>
          <t xml:space="preserve"> </t>
        </is>
      </c>
    </row>
    <row r="9">
      <c r="A9" s="4" t="inlineStr">
        <is>
          <t>Unrealized gain (loss) on available- for-sale securities</t>
        </is>
      </c>
      <c r="B9" s="5" t="n">
        <v>446</v>
      </c>
      <c r="C9" s="4" t="inlineStr">
        <is>
          <t xml:space="preserve"> </t>
        </is>
      </c>
      <c r="D9" s="4" t="inlineStr">
        <is>
          <t xml:space="preserve"> </t>
        </is>
      </c>
      <c r="E9" s="4" t="inlineStr">
        <is>
          <t xml:space="preserve"> </t>
        </is>
      </c>
      <c r="F9" s="5" t="n">
        <v>446</v>
      </c>
      <c r="G9" s="4" t="inlineStr">
        <is>
          <t xml:space="preserve"> </t>
        </is>
      </c>
    </row>
    <row r="10">
      <c r="A10" s="4" t="inlineStr">
        <is>
          <t>Net Income (Loss)</t>
        </is>
      </c>
      <c r="B10" s="5" t="n">
        <v>-23633</v>
      </c>
      <c r="C10" s="4" t="inlineStr">
        <is>
          <t xml:space="preserve"> </t>
        </is>
      </c>
      <c r="D10" s="4" t="inlineStr">
        <is>
          <t xml:space="preserve"> </t>
        </is>
      </c>
      <c r="E10" s="4" t="inlineStr">
        <is>
          <t xml:space="preserve"> </t>
        </is>
      </c>
      <c r="F10" s="4" t="inlineStr">
        <is>
          <t xml:space="preserve"> </t>
        </is>
      </c>
      <c r="G10" s="5" t="n">
        <v>-23633</v>
      </c>
    </row>
    <row r="11">
      <c r="A11" s="4" t="inlineStr">
        <is>
          <t>Balance at Mar. 31, 2023</t>
        </is>
      </c>
      <c r="B11" s="5" t="n">
        <v>240325</v>
      </c>
      <c r="C11" s="6" t="n">
        <v>7</v>
      </c>
      <c r="D11" s="4" t="inlineStr">
        <is>
          <t xml:space="preserve"> </t>
        </is>
      </c>
      <c r="E11" s="5" t="n">
        <v>507117</v>
      </c>
      <c r="F11" s="5" t="n">
        <v>-391</v>
      </c>
      <c r="G11" s="5" t="n">
        <v>-266408</v>
      </c>
    </row>
    <row r="12">
      <c r="A12" s="4" t="inlineStr">
        <is>
          <t>Balance (in shares) at Mar. 31, 2023</t>
        </is>
      </c>
      <c r="B12" s="4" t="inlineStr">
        <is>
          <t xml:space="preserve"> </t>
        </is>
      </c>
      <c r="C12" s="5" t="n">
        <v>2399866</v>
      </c>
      <c r="D12" s="5" t="n">
        <v>2500</v>
      </c>
      <c r="E12" s="4" t="inlineStr">
        <is>
          <t xml:space="preserve"> </t>
        </is>
      </c>
      <c r="F12" s="4" t="inlineStr">
        <is>
          <t xml:space="preserve"> </t>
        </is>
      </c>
      <c r="G12" s="4" t="inlineStr">
        <is>
          <t xml:space="preserve"> </t>
        </is>
      </c>
    </row>
    <row r="13">
      <c r="A13" s="4" t="inlineStr">
        <is>
          <t>Balance at Dec. 31, 2022</t>
        </is>
      </c>
      <c r="B13" s="5" t="n">
        <v>260321</v>
      </c>
      <c r="C13" s="6" t="n">
        <v>7</v>
      </c>
      <c r="D13" s="4" t="inlineStr">
        <is>
          <t xml:space="preserve"> </t>
        </is>
      </c>
      <c r="E13" s="5" t="n">
        <v>503926</v>
      </c>
      <c r="F13" s="5" t="n">
        <v>-837</v>
      </c>
      <c r="G13" s="5" t="n">
        <v>-242775</v>
      </c>
    </row>
    <row r="14">
      <c r="A14" s="4" t="inlineStr">
        <is>
          <t>Balance (in shares) at Dec. 31, 2022</t>
        </is>
      </c>
      <c r="B14" s="4" t="inlineStr">
        <is>
          <t xml:space="preserve"> </t>
        </is>
      </c>
      <c r="C14" s="5" t="n">
        <v>2395157</v>
      </c>
      <c r="D14" s="5" t="n">
        <v>2500</v>
      </c>
      <c r="E14" s="4" t="inlineStr">
        <is>
          <t xml:space="preserve"> </t>
        </is>
      </c>
      <c r="F14" s="4" t="inlineStr">
        <is>
          <t xml:space="preserve"> </t>
        </is>
      </c>
      <c r="G14" s="4" t="inlineStr">
        <is>
          <t xml:space="preserve"> </t>
        </is>
      </c>
    </row>
    <row r="15">
      <c r="A15" s="4" t="inlineStr">
        <is>
          <t>Net Income (Loss)</t>
        </is>
      </c>
      <c r="B15" s="5" t="n">
        <v>-715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Sep. 30, 2023</t>
        </is>
      </c>
      <c r="B16" s="5" t="n">
        <v>199027</v>
      </c>
      <c r="C16" s="6" t="n">
        <v>7</v>
      </c>
      <c r="D16" s="4" t="inlineStr">
        <is>
          <t xml:space="preserve"> </t>
        </is>
      </c>
      <c r="E16" s="5" t="n">
        <v>513580</v>
      </c>
      <c r="F16" s="5" t="n">
        <v>-214</v>
      </c>
      <c r="G16" s="5" t="n">
        <v>-314346</v>
      </c>
    </row>
    <row r="17">
      <c r="A17" s="4" t="inlineStr">
        <is>
          <t>Balance (in shares) at Sep. 30, 2023</t>
        </is>
      </c>
      <c r="B17" s="4" t="inlineStr">
        <is>
          <t xml:space="preserve"> </t>
        </is>
      </c>
      <c r="C17" s="5" t="n">
        <v>2444784</v>
      </c>
      <c r="D17" s="5" t="n">
        <v>2500</v>
      </c>
      <c r="E17" s="4" t="inlineStr">
        <is>
          <t xml:space="preserve"> </t>
        </is>
      </c>
      <c r="F17" s="4" t="inlineStr">
        <is>
          <t xml:space="preserve"> </t>
        </is>
      </c>
      <c r="G17" s="4" t="inlineStr">
        <is>
          <t xml:space="preserve"> </t>
        </is>
      </c>
    </row>
    <row r="18">
      <c r="A18" s="4" t="inlineStr">
        <is>
          <t>Balance at Mar. 31, 2023</t>
        </is>
      </c>
      <c r="B18" s="5" t="n">
        <v>240325</v>
      </c>
      <c r="C18" s="6" t="n">
        <v>7</v>
      </c>
      <c r="D18" s="4" t="inlineStr">
        <is>
          <t xml:space="preserve"> </t>
        </is>
      </c>
      <c r="E18" s="5" t="n">
        <v>507117</v>
      </c>
      <c r="F18" s="5" t="n">
        <v>-391</v>
      </c>
      <c r="G18" s="5" t="n">
        <v>-266408</v>
      </c>
    </row>
    <row r="19">
      <c r="A19" s="4" t="inlineStr">
        <is>
          <t>Balance (in shares) at Mar. 31, 2023</t>
        </is>
      </c>
      <c r="B19" s="4" t="inlineStr">
        <is>
          <t xml:space="preserve"> </t>
        </is>
      </c>
      <c r="C19" s="5" t="n">
        <v>2399866</v>
      </c>
      <c r="D19" s="5" t="n">
        <v>2500</v>
      </c>
      <c r="E19" s="4" t="inlineStr">
        <is>
          <t xml:space="preserve"> </t>
        </is>
      </c>
      <c r="F19" s="4" t="inlineStr">
        <is>
          <t xml:space="preserve"> </t>
        </is>
      </c>
      <c r="G19" s="4" t="inlineStr">
        <is>
          <t xml:space="preserve"> </t>
        </is>
      </c>
    </row>
    <row r="20">
      <c r="A20" s="4" t="inlineStr">
        <is>
          <t>Vesting of common stock issued for early exercise of stock options</t>
        </is>
      </c>
      <c r="B20" s="5" t="n">
        <v>112</v>
      </c>
      <c r="C20" s="4" t="inlineStr">
        <is>
          <t xml:space="preserve"> </t>
        </is>
      </c>
      <c r="D20" s="4" t="inlineStr">
        <is>
          <t xml:space="preserve"> </t>
        </is>
      </c>
      <c r="E20" s="5" t="n">
        <v>112</v>
      </c>
      <c r="F20" s="4" t="inlineStr">
        <is>
          <t xml:space="preserve"> </t>
        </is>
      </c>
      <c r="G20" s="4" t="inlineStr">
        <is>
          <t xml:space="preserve"> </t>
        </is>
      </c>
    </row>
    <row r="21">
      <c r="A21" s="4" t="inlineStr">
        <is>
          <t>Vesting of common stock issued for early exercise of stock options (in shares)</t>
        </is>
      </c>
      <c r="B21" s="4" t="inlineStr">
        <is>
          <t xml:space="preserve"> </t>
        </is>
      </c>
      <c r="C21" s="5" t="n">
        <v>3963</v>
      </c>
      <c r="D21" s="4" t="inlineStr">
        <is>
          <t xml:space="preserve"> </t>
        </is>
      </c>
      <c r="E21" s="4" t="inlineStr">
        <is>
          <t xml:space="preserve"> </t>
        </is>
      </c>
      <c r="F21" s="4" t="inlineStr">
        <is>
          <t xml:space="preserve"> </t>
        </is>
      </c>
      <c r="G21" s="4" t="inlineStr">
        <is>
          <t xml:space="preserve"> </t>
        </is>
      </c>
    </row>
    <row r="22">
      <c r="A22" s="4" t="inlineStr">
        <is>
          <t>Issuance of common stock in connection with exercise of stock options (in shares)</t>
        </is>
      </c>
      <c r="B22" s="4" t="inlineStr">
        <is>
          <t xml:space="preserve"> </t>
        </is>
      </c>
      <c r="C22" s="5" t="n">
        <v>110</v>
      </c>
      <c r="D22" s="4" t="inlineStr">
        <is>
          <t xml:space="preserve"> </t>
        </is>
      </c>
      <c r="E22" s="4" t="inlineStr">
        <is>
          <t xml:space="preserve"> </t>
        </is>
      </c>
      <c r="F22" s="4" t="inlineStr">
        <is>
          <t xml:space="preserve"> </t>
        </is>
      </c>
      <c r="G22" s="4" t="inlineStr">
        <is>
          <t xml:space="preserve"> </t>
        </is>
      </c>
    </row>
    <row r="23">
      <c r="A23" s="4" t="inlineStr">
        <is>
          <t>Issuance of common stock in connection with vesting of restricted stock units</t>
        </is>
      </c>
      <c r="B23" s="4" t="inlineStr">
        <is>
          <t xml:space="preserve"> </t>
        </is>
      </c>
      <c r="C23" s="5" t="n">
        <v>4697</v>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employee stock purchase plan</t>
        </is>
      </c>
      <c r="B24" s="5" t="n">
        <v>624</v>
      </c>
      <c r="C24" s="4" t="inlineStr">
        <is>
          <t xml:space="preserve"> </t>
        </is>
      </c>
      <c r="D24" s="4" t="inlineStr">
        <is>
          <t xml:space="preserve"> </t>
        </is>
      </c>
      <c r="E24" s="5" t="n">
        <v>624</v>
      </c>
      <c r="F24" s="4" t="inlineStr">
        <is>
          <t xml:space="preserve"> </t>
        </is>
      </c>
      <c r="G24" s="4" t="inlineStr">
        <is>
          <t xml:space="preserve"> </t>
        </is>
      </c>
    </row>
    <row r="25">
      <c r="A25" s="4" t="inlineStr">
        <is>
          <t>Issuance of common stock in connection with employee stock purchase plan, shares</t>
        </is>
      </c>
      <c r="B25" s="4" t="inlineStr">
        <is>
          <t xml:space="preserve"> </t>
        </is>
      </c>
      <c r="C25" s="5" t="n">
        <v>27514</v>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2842</v>
      </c>
      <c r="C26" s="4" t="inlineStr">
        <is>
          <t xml:space="preserve"> </t>
        </is>
      </c>
      <c r="D26" s="4" t="inlineStr">
        <is>
          <t xml:space="preserve"> </t>
        </is>
      </c>
      <c r="E26" s="5" t="n">
        <v>2842</v>
      </c>
      <c r="F26" s="4" t="inlineStr">
        <is>
          <t xml:space="preserve"> </t>
        </is>
      </c>
      <c r="G26" s="4" t="inlineStr">
        <is>
          <t xml:space="preserve"> </t>
        </is>
      </c>
    </row>
    <row r="27">
      <c r="A27" s="4" t="inlineStr">
        <is>
          <t>Unrealized gain (loss) on available- for-sale securities</t>
        </is>
      </c>
      <c r="B27" s="5" t="n">
        <v>63</v>
      </c>
      <c r="C27" s="4" t="inlineStr">
        <is>
          <t xml:space="preserve"> </t>
        </is>
      </c>
      <c r="D27" s="4" t="inlineStr">
        <is>
          <t xml:space="preserve"> </t>
        </is>
      </c>
      <c r="E27" s="4" t="inlineStr">
        <is>
          <t xml:space="preserve"> </t>
        </is>
      </c>
      <c r="F27" s="5" t="n">
        <v>63</v>
      </c>
      <c r="G27" s="4" t="inlineStr">
        <is>
          <t xml:space="preserve"> </t>
        </is>
      </c>
    </row>
    <row r="28">
      <c r="A28" s="4" t="inlineStr">
        <is>
          <t>Net Income (Loss)</t>
        </is>
      </c>
      <c r="B28" s="5" t="n">
        <v>-25578</v>
      </c>
      <c r="C28" s="4" t="inlineStr">
        <is>
          <t xml:space="preserve"> </t>
        </is>
      </c>
      <c r="D28" s="4" t="inlineStr">
        <is>
          <t xml:space="preserve"> </t>
        </is>
      </c>
      <c r="E28" s="4" t="inlineStr">
        <is>
          <t xml:space="preserve"> </t>
        </is>
      </c>
      <c r="F28" s="4" t="inlineStr">
        <is>
          <t xml:space="preserve"> </t>
        </is>
      </c>
      <c r="G28" s="5" t="n">
        <v>-25578</v>
      </c>
    </row>
    <row r="29">
      <c r="A29" s="4" t="inlineStr">
        <is>
          <t>Balance at Jun. 30, 2023</t>
        </is>
      </c>
      <c r="B29" s="5" t="n">
        <v>218388</v>
      </c>
      <c r="C29" s="6" t="n">
        <v>7</v>
      </c>
      <c r="D29" s="4" t="inlineStr">
        <is>
          <t xml:space="preserve"> </t>
        </is>
      </c>
      <c r="E29" s="5" t="n">
        <v>510695</v>
      </c>
      <c r="F29" s="5" t="n">
        <v>-328</v>
      </c>
      <c r="G29" s="5" t="n">
        <v>-291986</v>
      </c>
    </row>
    <row r="30">
      <c r="A30" s="4" t="inlineStr">
        <is>
          <t>Balance (in shares) at Jun. 30, 2023</t>
        </is>
      </c>
      <c r="B30" s="4" t="inlineStr">
        <is>
          <t xml:space="preserve"> </t>
        </is>
      </c>
      <c r="C30" s="5" t="n">
        <v>2436150</v>
      </c>
      <c r="D30" s="5" t="n">
        <v>2500</v>
      </c>
      <c r="E30" s="4" t="inlineStr">
        <is>
          <t xml:space="preserve"> </t>
        </is>
      </c>
      <c r="F30" s="4" t="inlineStr">
        <is>
          <t xml:space="preserve"> </t>
        </is>
      </c>
      <c r="G30" s="4" t="inlineStr">
        <is>
          <t xml:space="preserve"> </t>
        </is>
      </c>
    </row>
    <row r="31">
      <c r="A31" s="4" t="inlineStr">
        <is>
          <t>Vesting of common stock issued for early exercise of stock options</t>
        </is>
      </c>
      <c r="B31" s="4" t="inlineStr">
        <is>
          <t xml:space="preserve"> </t>
        </is>
      </c>
      <c r="C31" s="4" t="inlineStr">
        <is>
          <t xml:space="preserve"> </t>
        </is>
      </c>
      <c r="D31" s="4" t="inlineStr">
        <is>
          <t xml:space="preserve"> </t>
        </is>
      </c>
      <c r="E31" s="5" t="n">
        <v>91</v>
      </c>
      <c r="F31" s="4" t="inlineStr">
        <is>
          <t xml:space="preserve"> </t>
        </is>
      </c>
      <c r="G31" s="4" t="inlineStr">
        <is>
          <t xml:space="preserve"> </t>
        </is>
      </c>
    </row>
    <row r="32">
      <c r="A32" s="4" t="inlineStr">
        <is>
          <t>Vesting of common stock issued for early exercise of stock options (in shares)</t>
        </is>
      </c>
      <c r="B32" s="4" t="inlineStr">
        <is>
          <t xml:space="preserve"> </t>
        </is>
      </c>
      <c r="C32" s="5" t="n">
        <v>3908</v>
      </c>
      <c r="D32" s="4" t="inlineStr">
        <is>
          <t xml:space="preserve"> </t>
        </is>
      </c>
      <c r="E32" s="4" t="inlineStr">
        <is>
          <t xml:space="preserve"> </t>
        </is>
      </c>
      <c r="F32" s="4" t="inlineStr">
        <is>
          <t xml:space="preserve"> </t>
        </is>
      </c>
      <c r="G32" s="4" t="inlineStr">
        <is>
          <t xml:space="preserve"> </t>
        </is>
      </c>
    </row>
    <row r="33">
      <c r="A33" s="4" t="inlineStr">
        <is>
          <t>Issuance of common stock in connection with vesting of restricted stock units</t>
        </is>
      </c>
      <c r="B33" s="4" t="inlineStr">
        <is>
          <t xml:space="preserve"> </t>
        </is>
      </c>
      <c r="C33" s="5" t="n">
        <v>4726</v>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2794</v>
      </c>
      <c r="C34" s="4" t="inlineStr">
        <is>
          <t xml:space="preserve"> </t>
        </is>
      </c>
      <c r="D34" s="4" t="inlineStr">
        <is>
          <t xml:space="preserve"> </t>
        </is>
      </c>
      <c r="E34" s="5" t="n">
        <v>2794</v>
      </c>
      <c r="F34" s="4" t="inlineStr">
        <is>
          <t xml:space="preserve"> </t>
        </is>
      </c>
      <c r="G34" s="4" t="inlineStr">
        <is>
          <t xml:space="preserve"> </t>
        </is>
      </c>
    </row>
    <row r="35">
      <c r="A35" s="4" t="inlineStr">
        <is>
          <t>Unrealized gain (loss) on available- for-sale securities</t>
        </is>
      </c>
      <c r="B35" s="5" t="n">
        <v>114</v>
      </c>
      <c r="C35" s="4" t="inlineStr">
        <is>
          <t xml:space="preserve"> </t>
        </is>
      </c>
      <c r="D35" s="4" t="inlineStr">
        <is>
          <t xml:space="preserve"> </t>
        </is>
      </c>
      <c r="E35" s="4" t="inlineStr">
        <is>
          <t xml:space="preserve"> </t>
        </is>
      </c>
      <c r="F35" s="5" t="n">
        <v>114</v>
      </c>
      <c r="G35" s="4" t="inlineStr">
        <is>
          <t xml:space="preserve"> </t>
        </is>
      </c>
    </row>
    <row r="36">
      <c r="A36" s="4" t="inlineStr">
        <is>
          <t>Net Income (Loss)</t>
        </is>
      </c>
      <c r="B36" s="5" t="n">
        <v>-22360</v>
      </c>
      <c r="C36" s="4" t="inlineStr">
        <is>
          <t xml:space="preserve"> </t>
        </is>
      </c>
      <c r="D36" s="4" t="inlineStr">
        <is>
          <t xml:space="preserve"> </t>
        </is>
      </c>
      <c r="E36" s="4" t="inlineStr">
        <is>
          <t xml:space="preserve"> </t>
        </is>
      </c>
      <c r="F36" s="4" t="inlineStr">
        <is>
          <t xml:space="preserve"> </t>
        </is>
      </c>
      <c r="G36" s="5" t="n">
        <v>-22360</v>
      </c>
    </row>
    <row r="37">
      <c r="A37" s="4" t="inlineStr">
        <is>
          <t>Balance at Sep. 30, 2023</t>
        </is>
      </c>
      <c r="B37" s="5" t="n">
        <v>199027</v>
      </c>
      <c r="C37" s="6" t="n">
        <v>7</v>
      </c>
      <c r="D37" s="4" t="inlineStr">
        <is>
          <t xml:space="preserve"> </t>
        </is>
      </c>
      <c r="E37" s="5" t="n">
        <v>513580</v>
      </c>
      <c r="F37" s="5" t="n">
        <v>-214</v>
      </c>
      <c r="G37" s="5" t="n">
        <v>-314346</v>
      </c>
    </row>
    <row r="38">
      <c r="A38" s="4" t="inlineStr">
        <is>
          <t>Balance (in shares) at Sep. 30, 2023</t>
        </is>
      </c>
      <c r="B38" s="4" t="inlineStr">
        <is>
          <t xml:space="preserve"> </t>
        </is>
      </c>
      <c r="C38" s="5" t="n">
        <v>2444784</v>
      </c>
      <c r="D38" s="5" t="n">
        <v>2500</v>
      </c>
      <c r="E38" s="4" t="inlineStr">
        <is>
          <t xml:space="preserve"> </t>
        </is>
      </c>
      <c r="F38" s="4" t="inlineStr">
        <is>
          <t xml:space="preserve"> </t>
        </is>
      </c>
      <c r="G38" s="4" t="inlineStr">
        <is>
          <t xml:space="preserve"> </t>
        </is>
      </c>
    </row>
    <row r="39">
      <c r="A39" s="4" t="inlineStr">
        <is>
          <t>Balance at Dec. 31, 2023</t>
        </is>
      </c>
      <c r="B39" s="5" t="n">
        <v>179006</v>
      </c>
      <c r="C39" s="6" t="n">
        <v>7</v>
      </c>
      <c r="D39" s="4" t="inlineStr">
        <is>
          <t xml:space="preserve"> </t>
        </is>
      </c>
      <c r="E39" s="5" t="n">
        <v>516439</v>
      </c>
      <c r="F39" s="5" t="n">
        <v>155</v>
      </c>
      <c r="G39" s="5" t="n">
        <v>-337595</v>
      </c>
    </row>
    <row r="40">
      <c r="A40" s="4" t="inlineStr">
        <is>
          <t>Balance (in shares) at Dec. 31, 2023</t>
        </is>
      </c>
      <c r="B40" s="4" t="inlineStr">
        <is>
          <t xml:space="preserve"> </t>
        </is>
      </c>
      <c r="C40" s="5" t="n">
        <v>2460772</v>
      </c>
      <c r="D40" s="5" t="n">
        <v>2500</v>
      </c>
      <c r="E40" s="4" t="inlineStr">
        <is>
          <t xml:space="preserve"> </t>
        </is>
      </c>
      <c r="F40" s="4" t="inlineStr">
        <is>
          <t xml:space="preserve"> </t>
        </is>
      </c>
      <c r="G40" s="4" t="inlineStr">
        <is>
          <t xml:space="preserve"> </t>
        </is>
      </c>
    </row>
    <row r="41">
      <c r="A41" s="4" t="inlineStr">
        <is>
          <t>Vesting of common stock issued for early exercise of stock options</t>
        </is>
      </c>
      <c r="B41" s="5" t="n">
        <v>26</v>
      </c>
      <c r="C41" s="4" t="inlineStr">
        <is>
          <t xml:space="preserve"> </t>
        </is>
      </c>
      <c r="D41" s="4" t="inlineStr">
        <is>
          <t xml:space="preserve"> </t>
        </is>
      </c>
      <c r="E41" s="5" t="n">
        <v>26</v>
      </c>
      <c r="F41" s="4" t="inlineStr">
        <is>
          <t xml:space="preserve"> </t>
        </is>
      </c>
      <c r="G41" s="4" t="inlineStr">
        <is>
          <t xml:space="preserve"> </t>
        </is>
      </c>
    </row>
    <row r="42">
      <c r="A42" s="4" t="inlineStr">
        <is>
          <t>Vesting of common stock issued for early exercise of stock options (in shares)</t>
        </is>
      </c>
      <c r="B42" s="4" t="inlineStr">
        <is>
          <t xml:space="preserve"> </t>
        </is>
      </c>
      <c r="C42" s="5" t="n">
        <v>542</v>
      </c>
      <c r="D42" s="4" t="inlineStr">
        <is>
          <t xml:space="preserve"> </t>
        </is>
      </c>
      <c r="E42" s="4" t="inlineStr">
        <is>
          <t xml:space="preserve"> </t>
        </is>
      </c>
      <c r="F42" s="4" t="inlineStr">
        <is>
          <t xml:space="preserve"> </t>
        </is>
      </c>
      <c r="G42" s="4" t="inlineStr">
        <is>
          <t xml:space="preserve"> </t>
        </is>
      </c>
    </row>
    <row r="43">
      <c r="A43" s="4" t="inlineStr">
        <is>
          <t>Issuance of common stock in connection with vesting of restricted stock units</t>
        </is>
      </c>
      <c r="B43" s="4" t="inlineStr">
        <is>
          <t xml:space="preserve"> </t>
        </is>
      </c>
      <c r="C43" s="5" t="n">
        <v>7598</v>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2896</v>
      </c>
      <c r="C44" s="4" t="inlineStr">
        <is>
          <t xml:space="preserve"> </t>
        </is>
      </c>
      <c r="D44" s="4" t="inlineStr">
        <is>
          <t xml:space="preserve"> </t>
        </is>
      </c>
      <c r="E44" s="5" t="n">
        <v>2896</v>
      </c>
      <c r="F44" s="4" t="inlineStr">
        <is>
          <t xml:space="preserve"> </t>
        </is>
      </c>
      <c r="G44" s="4" t="inlineStr">
        <is>
          <t xml:space="preserve"> </t>
        </is>
      </c>
    </row>
    <row r="45">
      <c r="A45" s="4" t="inlineStr">
        <is>
          <t>Unrealized gain (loss) on available- for-sale securities</t>
        </is>
      </c>
      <c r="B45" s="5" t="n">
        <v>-206</v>
      </c>
      <c r="C45" s="4" t="inlineStr">
        <is>
          <t xml:space="preserve"> </t>
        </is>
      </c>
      <c r="D45" s="4" t="inlineStr">
        <is>
          <t xml:space="preserve"> </t>
        </is>
      </c>
      <c r="E45" s="4" t="inlineStr">
        <is>
          <t xml:space="preserve"> </t>
        </is>
      </c>
      <c r="F45" s="5" t="n">
        <v>-206</v>
      </c>
      <c r="G45" s="4" t="inlineStr">
        <is>
          <t xml:space="preserve"> </t>
        </is>
      </c>
    </row>
    <row r="46">
      <c r="A46" s="4" t="inlineStr">
        <is>
          <t>Net Income (Loss)</t>
        </is>
      </c>
      <c r="B46" s="5" t="n">
        <v>-25024</v>
      </c>
      <c r="C46" s="4" t="inlineStr">
        <is>
          <t xml:space="preserve"> </t>
        </is>
      </c>
      <c r="D46" s="4" t="inlineStr">
        <is>
          <t xml:space="preserve"> </t>
        </is>
      </c>
      <c r="E46" s="4" t="inlineStr">
        <is>
          <t xml:space="preserve"> </t>
        </is>
      </c>
      <c r="F46" s="4" t="inlineStr">
        <is>
          <t xml:space="preserve"> </t>
        </is>
      </c>
      <c r="G46" s="5" t="n">
        <v>-25024</v>
      </c>
    </row>
    <row r="47">
      <c r="A47" s="4" t="inlineStr">
        <is>
          <t>Balance at Mar. 31, 2024</t>
        </is>
      </c>
      <c r="B47" s="5" t="n">
        <v>156698</v>
      </c>
      <c r="C47" s="6" t="n">
        <v>7</v>
      </c>
      <c r="D47" s="4" t="inlineStr">
        <is>
          <t xml:space="preserve"> </t>
        </is>
      </c>
      <c r="E47" s="5" t="n">
        <v>519361</v>
      </c>
      <c r="F47" s="5" t="n">
        <v>-51</v>
      </c>
      <c r="G47" s="5" t="n">
        <v>-362619</v>
      </c>
    </row>
    <row r="48">
      <c r="A48" s="4" t="inlineStr">
        <is>
          <t>Balance (in shares) at Mar. 31, 2024</t>
        </is>
      </c>
      <c r="B48" s="4" t="inlineStr">
        <is>
          <t xml:space="preserve"> </t>
        </is>
      </c>
      <c r="C48" s="5" t="n">
        <v>2468912</v>
      </c>
      <c r="D48" s="5" t="n">
        <v>2500</v>
      </c>
      <c r="E48" s="4" t="inlineStr">
        <is>
          <t xml:space="preserve"> </t>
        </is>
      </c>
      <c r="F48" s="4" t="inlineStr">
        <is>
          <t xml:space="preserve"> </t>
        </is>
      </c>
      <c r="G48" s="4" t="inlineStr">
        <is>
          <t xml:space="preserve"> </t>
        </is>
      </c>
    </row>
    <row r="49">
      <c r="A49" s="4" t="inlineStr">
        <is>
          <t>Balance at Dec. 31, 2023</t>
        </is>
      </c>
      <c r="B49" s="5" t="n">
        <v>179006</v>
      </c>
      <c r="C49" s="6" t="n">
        <v>7</v>
      </c>
      <c r="D49" s="4" t="inlineStr">
        <is>
          <t xml:space="preserve"> </t>
        </is>
      </c>
      <c r="E49" s="5" t="n">
        <v>516439</v>
      </c>
      <c r="F49" s="5" t="n">
        <v>155</v>
      </c>
      <c r="G49" s="5" t="n">
        <v>-337595</v>
      </c>
    </row>
    <row r="50">
      <c r="A50" s="4" t="inlineStr">
        <is>
          <t>Balance (in shares) at Dec. 31, 2023</t>
        </is>
      </c>
      <c r="B50" s="4" t="inlineStr">
        <is>
          <t xml:space="preserve"> </t>
        </is>
      </c>
      <c r="C50" s="5" t="n">
        <v>2460772</v>
      </c>
      <c r="D50" s="5" t="n">
        <v>2500</v>
      </c>
      <c r="E50" s="4" t="inlineStr">
        <is>
          <t xml:space="preserve"> </t>
        </is>
      </c>
      <c r="F50" s="4" t="inlineStr">
        <is>
          <t xml:space="preserve"> </t>
        </is>
      </c>
      <c r="G50" s="4" t="inlineStr">
        <is>
          <t xml:space="preserve"> </t>
        </is>
      </c>
    </row>
    <row r="51">
      <c r="A51" s="4" t="inlineStr">
        <is>
          <t>Net Income (Loss)</t>
        </is>
      </c>
      <c r="B51" s="5" t="n">
        <v>-6307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Sep. 30, 2024</t>
        </is>
      </c>
      <c r="B52" s="5" t="n">
        <v>123253</v>
      </c>
      <c r="C52" s="4" t="inlineStr">
        <is>
          <t xml:space="preserve"> </t>
        </is>
      </c>
      <c r="D52" s="4" t="inlineStr">
        <is>
          <t xml:space="preserve"> </t>
        </is>
      </c>
      <c r="E52" s="5" t="n">
        <v>523838</v>
      </c>
      <c r="F52" s="5" t="n">
        <v>83</v>
      </c>
      <c r="G52" s="5" t="n">
        <v>-400668</v>
      </c>
    </row>
    <row r="53">
      <c r="A53" s="4" t="inlineStr">
        <is>
          <t>Balance (in shares) at Sep. 30, 2024</t>
        </is>
      </c>
      <c r="B53" s="4" t="inlineStr">
        <is>
          <t xml:space="preserve"> </t>
        </is>
      </c>
      <c r="C53" s="5" t="n">
        <v>2507171</v>
      </c>
      <c r="D53" s="5" t="n">
        <v>2500</v>
      </c>
      <c r="E53" s="4" t="inlineStr">
        <is>
          <t xml:space="preserve"> </t>
        </is>
      </c>
      <c r="F53" s="4" t="inlineStr">
        <is>
          <t xml:space="preserve"> </t>
        </is>
      </c>
      <c r="G53" s="4" t="inlineStr">
        <is>
          <t xml:space="preserve"> </t>
        </is>
      </c>
    </row>
    <row r="54">
      <c r="A54" s="4" t="inlineStr">
        <is>
          <t>Balance at Mar. 31, 2024</t>
        </is>
      </c>
      <c r="B54" s="5" t="n">
        <v>156698</v>
      </c>
      <c r="C54" s="6" t="n">
        <v>7</v>
      </c>
      <c r="D54" s="4" t="inlineStr">
        <is>
          <t xml:space="preserve"> </t>
        </is>
      </c>
      <c r="E54" s="5" t="n">
        <v>519361</v>
      </c>
      <c r="F54" s="5" t="n">
        <v>-51</v>
      </c>
      <c r="G54" s="5" t="n">
        <v>-362619</v>
      </c>
    </row>
    <row r="55">
      <c r="A55" s="4" t="inlineStr">
        <is>
          <t>Balance (in shares) at Mar. 31, 2024</t>
        </is>
      </c>
      <c r="B55" s="4" t="inlineStr">
        <is>
          <t xml:space="preserve"> </t>
        </is>
      </c>
      <c r="C55" s="5" t="n">
        <v>2468912</v>
      </c>
      <c r="D55" s="5" t="n">
        <v>2500</v>
      </c>
      <c r="E55" s="4" t="inlineStr">
        <is>
          <t xml:space="preserve"> </t>
        </is>
      </c>
      <c r="F55" s="4" t="inlineStr">
        <is>
          <t xml:space="preserve"> </t>
        </is>
      </c>
      <c r="G55" s="4" t="inlineStr">
        <is>
          <t xml:space="preserve"> </t>
        </is>
      </c>
    </row>
    <row r="56">
      <c r="A56" s="4" t="inlineStr">
        <is>
          <t>Vesting of common stock issued for early exercise of stock options</t>
        </is>
      </c>
      <c r="B56" s="5" t="n">
        <v>20</v>
      </c>
      <c r="C56" s="4" t="inlineStr">
        <is>
          <t xml:space="preserve"> </t>
        </is>
      </c>
      <c r="D56" s="4" t="inlineStr">
        <is>
          <t xml:space="preserve"> </t>
        </is>
      </c>
      <c r="E56" s="5" t="n">
        <v>20</v>
      </c>
      <c r="F56" s="4" t="inlineStr">
        <is>
          <t xml:space="preserve"> </t>
        </is>
      </c>
      <c r="G56" s="4" t="inlineStr">
        <is>
          <t xml:space="preserve"> </t>
        </is>
      </c>
    </row>
    <row r="57">
      <c r="A57" s="4" t="inlineStr">
        <is>
          <t>Vesting of common stock issued for early exercise of stock options (in shares)</t>
        </is>
      </c>
      <c r="B57" s="4" t="inlineStr">
        <is>
          <t xml:space="preserve"> </t>
        </is>
      </c>
      <c r="C57" s="5" t="n">
        <v>261</v>
      </c>
      <c r="D57" s="4" t="inlineStr">
        <is>
          <t xml:space="preserve"> </t>
        </is>
      </c>
      <c r="E57" s="4" t="inlineStr">
        <is>
          <t xml:space="preserve"> </t>
        </is>
      </c>
      <c r="F57" s="4" t="inlineStr">
        <is>
          <t xml:space="preserve"> </t>
        </is>
      </c>
      <c r="G57" s="4" t="inlineStr">
        <is>
          <t xml:space="preserve"> </t>
        </is>
      </c>
    </row>
    <row r="58">
      <c r="A58" s="4" t="inlineStr">
        <is>
          <t>Issuance of common stock in connection with vesting of restricted stock units</t>
        </is>
      </c>
      <c r="B58" s="4" t="inlineStr">
        <is>
          <t xml:space="preserve"> </t>
        </is>
      </c>
      <c r="C58" s="5" t="n">
        <v>14200</v>
      </c>
      <c r="D58" s="4" t="inlineStr">
        <is>
          <t xml:space="preserve"> </t>
        </is>
      </c>
      <c r="E58" s="4" t="inlineStr">
        <is>
          <t xml:space="preserve"> </t>
        </is>
      </c>
      <c r="F58" s="4" t="inlineStr">
        <is>
          <t xml:space="preserve"> </t>
        </is>
      </c>
      <c r="G58" s="4" t="inlineStr">
        <is>
          <t xml:space="preserve"> </t>
        </is>
      </c>
    </row>
    <row r="59">
      <c r="A59" s="4" t="inlineStr">
        <is>
          <t>Issuance of common stock in connection with employee stock purchase plan</t>
        </is>
      </c>
      <c r="B59" s="5" t="n">
        <v>80</v>
      </c>
      <c r="C59" s="4" t="inlineStr">
        <is>
          <t xml:space="preserve"> </t>
        </is>
      </c>
      <c r="D59" s="4" t="inlineStr">
        <is>
          <t xml:space="preserve"> </t>
        </is>
      </c>
      <c r="E59" s="5" t="n">
        <v>80</v>
      </c>
      <c r="F59" s="4" t="inlineStr">
        <is>
          <t xml:space="preserve"> </t>
        </is>
      </c>
      <c r="G59" s="4" t="inlineStr">
        <is>
          <t xml:space="preserve"> </t>
        </is>
      </c>
    </row>
    <row r="60">
      <c r="A60" s="4" t="inlineStr">
        <is>
          <t>Issuance of common stock in connection with employee stock purchase plan, shares</t>
        </is>
      </c>
      <c r="B60" s="4" t="inlineStr">
        <is>
          <t xml:space="preserve"> </t>
        </is>
      </c>
      <c r="C60" s="5" t="n">
        <v>8208</v>
      </c>
      <c r="D60" s="4" t="inlineStr">
        <is>
          <t xml:space="preserve"> </t>
        </is>
      </c>
      <c r="E60" s="4" t="inlineStr">
        <is>
          <t xml:space="preserve"> </t>
        </is>
      </c>
      <c r="F60" s="4" t="inlineStr">
        <is>
          <t xml:space="preserve"> </t>
        </is>
      </c>
      <c r="G60" s="4" t="inlineStr">
        <is>
          <t xml:space="preserve"> </t>
        </is>
      </c>
    </row>
    <row r="61">
      <c r="A61" s="4" t="inlineStr">
        <is>
          <t>Adjustments to Reverse Stock Split</t>
        </is>
      </c>
      <c r="B61" s="4" t="inlineStr">
        <is>
          <t xml:space="preserve"> </t>
        </is>
      </c>
      <c r="C61" s="5" t="n">
        <v>38</v>
      </c>
      <c r="D61" s="4" t="inlineStr">
        <is>
          <t xml:space="preserve"> </t>
        </is>
      </c>
      <c r="E61" s="4" t="inlineStr">
        <is>
          <t xml:space="preserve"> </t>
        </is>
      </c>
      <c r="F61" s="4" t="inlineStr">
        <is>
          <t xml:space="preserve"> </t>
        </is>
      </c>
      <c r="G61" s="4" t="inlineStr">
        <is>
          <t xml:space="preserve"> </t>
        </is>
      </c>
    </row>
    <row r="62">
      <c r="A62" s="4" t="inlineStr">
        <is>
          <t>Adjustments to Reverse Stock Split, Value</t>
        </is>
      </c>
      <c r="B62" s="4" t="inlineStr">
        <is>
          <t xml:space="preserve"> </t>
        </is>
      </c>
      <c r="C62" s="6" t="n">
        <v>-7</v>
      </c>
      <c r="D62" s="4" t="inlineStr">
        <is>
          <t xml:space="preserve"> </t>
        </is>
      </c>
      <c r="E62" s="5" t="n">
        <v>7</v>
      </c>
      <c r="F62" s="4" t="inlineStr">
        <is>
          <t xml:space="preserve"> </t>
        </is>
      </c>
      <c r="G62" s="4" t="inlineStr">
        <is>
          <t xml:space="preserve"> </t>
        </is>
      </c>
    </row>
    <row r="63">
      <c r="A63" s="4" t="inlineStr">
        <is>
          <t>Stock-based compensation</t>
        </is>
      </c>
      <c r="B63" s="5" t="n">
        <v>2186</v>
      </c>
      <c r="C63" s="4" t="inlineStr">
        <is>
          <t xml:space="preserve"> </t>
        </is>
      </c>
      <c r="D63" s="4" t="inlineStr">
        <is>
          <t xml:space="preserve"> </t>
        </is>
      </c>
      <c r="E63" s="5" t="n">
        <v>2186</v>
      </c>
      <c r="F63" s="4" t="inlineStr">
        <is>
          <t xml:space="preserve"> </t>
        </is>
      </c>
      <c r="G63" s="4" t="inlineStr">
        <is>
          <t xml:space="preserve"> </t>
        </is>
      </c>
    </row>
    <row r="64">
      <c r="A64" s="4" t="inlineStr">
        <is>
          <t>Unrealized gain (loss) on available- for-sale securities</t>
        </is>
      </c>
      <c r="B64" s="5" t="n">
        <v>-23</v>
      </c>
      <c r="C64" s="4" t="inlineStr">
        <is>
          <t xml:space="preserve"> </t>
        </is>
      </c>
      <c r="D64" s="4" t="inlineStr">
        <is>
          <t xml:space="preserve"> </t>
        </is>
      </c>
      <c r="E64" s="4" t="inlineStr">
        <is>
          <t xml:space="preserve"> </t>
        </is>
      </c>
      <c r="F64" s="5" t="n">
        <v>-23</v>
      </c>
      <c r="G64" s="4" t="inlineStr">
        <is>
          <t xml:space="preserve"> </t>
        </is>
      </c>
    </row>
    <row r="65">
      <c r="A65" s="4" t="inlineStr">
        <is>
          <t>Net Income (Loss)</t>
        </is>
      </c>
      <c r="B65" s="5" t="n">
        <v>-21254</v>
      </c>
      <c r="C65" s="4" t="inlineStr">
        <is>
          <t xml:space="preserve"> </t>
        </is>
      </c>
      <c r="D65" s="4" t="inlineStr">
        <is>
          <t xml:space="preserve"> </t>
        </is>
      </c>
      <c r="E65" s="4" t="inlineStr">
        <is>
          <t xml:space="preserve"> </t>
        </is>
      </c>
      <c r="F65" s="4" t="inlineStr">
        <is>
          <t xml:space="preserve"> </t>
        </is>
      </c>
      <c r="G65" s="5" t="n">
        <v>-21254</v>
      </c>
    </row>
    <row r="66">
      <c r="A66" s="4" t="inlineStr">
        <is>
          <t>Balance at Jun. 30, 2024</t>
        </is>
      </c>
      <c r="B66" s="5" t="n">
        <v>137707</v>
      </c>
      <c r="C66" s="4" t="inlineStr">
        <is>
          <t xml:space="preserve"> </t>
        </is>
      </c>
      <c r="D66" s="4" t="inlineStr">
        <is>
          <t xml:space="preserve"> </t>
        </is>
      </c>
      <c r="E66" s="5" t="n">
        <v>521654</v>
      </c>
      <c r="F66" s="5" t="n">
        <v>-74</v>
      </c>
      <c r="G66" s="5" t="n">
        <v>-383873</v>
      </c>
    </row>
    <row r="67">
      <c r="A67" s="4" t="inlineStr">
        <is>
          <t>Balance (in shares) at Jun. 30, 2024</t>
        </is>
      </c>
      <c r="B67" s="4" t="inlineStr">
        <is>
          <t xml:space="preserve"> </t>
        </is>
      </c>
      <c r="C67" s="5" t="n">
        <v>2491619</v>
      </c>
      <c r="D67" s="5" t="n">
        <v>2500</v>
      </c>
      <c r="E67" s="4" t="inlineStr">
        <is>
          <t xml:space="preserve"> </t>
        </is>
      </c>
      <c r="F67" s="4" t="inlineStr">
        <is>
          <t xml:space="preserve"> </t>
        </is>
      </c>
      <c r="G67" s="4" t="inlineStr">
        <is>
          <t xml:space="preserve"> </t>
        </is>
      </c>
    </row>
    <row r="68">
      <c r="A68" s="4" t="inlineStr">
        <is>
          <t>Vesting of common stock issued for early exercise of stock options</t>
        </is>
      </c>
      <c r="B68" s="5" t="n">
        <v>19</v>
      </c>
      <c r="C68" s="4" t="inlineStr">
        <is>
          <t xml:space="preserve"> </t>
        </is>
      </c>
      <c r="D68" s="4" t="inlineStr">
        <is>
          <t xml:space="preserve"> </t>
        </is>
      </c>
      <c r="E68" s="5" t="n">
        <v>19</v>
      </c>
      <c r="F68" s="4" t="inlineStr">
        <is>
          <t xml:space="preserve"> </t>
        </is>
      </c>
      <c r="G68" s="4" t="inlineStr">
        <is>
          <t xml:space="preserve"> </t>
        </is>
      </c>
    </row>
    <row r="69">
      <c r="A69" s="4" t="inlineStr">
        <is>
          <t>Vesting of common stock issued for early exercise of stock options (in shares)</t>
        </is>
      </c>
      <c r="B69" s="4" t="inlineStr">
        <is>
          <t xml:space="preserve"> </t>
        </is>
      </c>
      <c r="C69" s="5" t="n">
        <v>150</v>
      </c>
      <c r="D69" s="4" t="inlineStr">
        <is>
          <t xml:space="preserve"> </t>
        </is>
      </c>
      <c r="E69" s="4" t="inlineStr">
        <is>
          <t xml:space="preserve"> </t>
        </is>
      </c>
      <c r="F69" s="4" t="inlineStr">
        <is>
          <t xml:space="preserve"> </t>
        </is>
      </c>
      <c r="G69" s="4" t="inlineStr">
        <is>
          <t xml:space="preserve"> </t>
        </is>
      </c>
    </row>
    <row r="70">
      <c r="A70" s="4" t="inlineStr">
        <is>
          <t>Issuance of common stock in connection with vesting of restricted stock units</t>
        </is>
      </c>
      <c r="B70" s="4" t="inlineStr">
        <is>
          <t xml:space="preserve"> </t>
        </is>
      </c>
      <c r="C70" s="5" t="n">
        <v>15402</v>
      </c>
      <c r="D70" s="4" t="inlineStr">
        <is>
          <t xml:space="preserve"> </t>
        </is>
      </c>
      <c r="E70" s="4" t="inlineStr">
        <is>
          <t xml:space="preserve"> </t>
        </is>
      </c>
      <c r="F70" s="4" t="inlineStr">
        <is>
          <t xml:space="preserve"> </t>
        </is>
      </c>
      <c r="G70" s="4" t="inlineStr">
        <is>
          <t xml:space="preserve"> </t>
        </is>
      </c>
    </row>
    <row r="71">
      <c r="A71" s="4" t="inlineStr">
        <is>
          <t>Stock-based compensation</t>
        </is>
      </c>
      <c r="B71" s="5" t="n">
        <v>2165</v>
      </c>
      <c r="C71" s="4" t="inlineStr">
        <is>
          <t xml:space="preserve"> </t>
        </is>
      </c>
      <c r="D71" s="4" t="inlineStr">
        <is>
          <t xml:space="preserve"> </t>
        </is>
      </c>
      <c r="E71" s="5" t="n">
        <v>2165</v>
      </c>
      <c r="F71" s="4" t="inlineStr">
        <is>
          <t xml:space="preserve"> </t>
        </is>
      </c>
      <c r="G71" s="4" t="inlineStr">
        <is>
          <t xml:space="preserve"> </t>
        </is>
      </c>
    </row>
    <row r="72">
      <c r="A72" s="4" t="inlineStr">
        <is>
          <t>Unrealized gain (loss) on available- for-sale securities</t>
        </is>
      </c>
      <c r="B72" s="5" t="n">
        <v>157</v>
      </c>
      <c r="C72" s="4" t="inlineStr">
        <is>
          <t xml:space="preserve"> </t>
        </is>
      </c>
      <c r="D72" s="4" t="inlineStr">
        <is>
          <t xml:space="preserve"> </t>
        </is>
      </c>
      <c r="E72" s="4" t="inlineStr">
        <is>
          <t xml:space="preserve"> </t>
        </is>
      </c>
      <c r="F72" s="5" t="n">
        <v>157</v>
      </c>
      <c r="G72" s="4" t="inlineStr">
        <is>
          <t xml:space="preserve"> </t>
        </is>
      </c>
    </row>
    <row r="73">
      <c r="A73" s="4" t="inlineStr">
        <is>
          <t>Net Income (Loss)</t>
        </is>
      </c>
      <c r="B73" s="5" t="n">
        <v>-16795</v>
      </c>
      <c r="C73" s="4" t="inlineStr">
        <is>
          <t xml:space="preserve"> </t>
        </is>
      </c>
      <c r="D73" s="4" t="inlineStr">
        <is>
          <t xml:space="preserve"> </t>
        </is>
      </c>
      <c r="E73" s="4" t="inlineStr">
        <is>
          <t xml:space="preserve"> </t>
        </is>
      </c>
      <c r="F73" s="4" t="inlineStr">
        <is>
          <t xml:space="preserve"> </t>
        </is>
      </c>
      <c r="G73" s="5" t="n">
        <v>-16795</v>
      </c>
    </row>
    <row r="74">
      <c r="A74" s="4" t="inlineStr">
        <is>
          <t>Balance at Sep. 30, 2024</t>
        </is>
      </c>
      <c r="B74" s="6" t="n">
        <v>123253</v>
      </c>
      <c r="C74" s="4" t="inlineStr">
        <is>
          <t xml:space="preserve"> </t>
        </is>
      </c>
      <c r="D74" s="4" t="inlineStr">
        <is>
          <t xml:space="preserve"> </t>
        </is>
      </c>
      <c r="E74" s="6" t="n">
        <v>523838</v>
      </c>
      <c r="F74" s="6" t="n">
        <v>83</v>
      </c>
      <c r="G74" s="6" t="n">
        <v>-400668</v>
      </c>
    </row>
    <row r="75">
      <c r="A75" s="4" t="inlineStr">
        <is>
          <t>Balance (in shares) at Sep. 30, 2024</t>
        </is>
      </c>
      <c r="B75" s="4" t="inlineStr">
        <is>
          <t xml:space="preserve"> </t>
        </is>
      </c>
      <c r="C75" s="5" t="n">
        <v>2507171</v>
      </c>
      <c r="D75" s="5" t="n">
        <v>2500</v>
      </c>
      <c r="E75" s="4" t="inlineStr">
        <is>
          <t xml:space="preserve"> </t>
        </is>
      </c>
      <c r="F75" s="4" t="inlineStr">
        <is>
          <t xml:space="preserve"> </t>
        </is>
      </c>
      <c r="G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orkforce Reduction (Additional Information) (Details) - Employee Severance [Member] - USD ($) $ in Millions</t>
        </is>
      </c>
      <c r="C1" s="2" t="inlineStr">
        <is>
          <t>9 Months Ended</t>
        </is>
      </c>
    </row>
    <row r="2">
      <c r="B2" s="2" t="inlineStr">
        <is>
          <t>Mar. 14, 2024</t>
        </is>
      </c>
      <c r="C2" s="2" t="inlineStr">
        <is>
          <t>Sep. 30, 2024</t>
        </is>
      </c>
    </row>
    <row r="3">
      <c r="A3" s="3" t="inlineStr">
        <is>
          <t>Restructuring Cost and Reserve [Line Items]</t>
        </is>
      </c>
      <c r="B3" s="4" t="inlineStr">
        <is>
          <t xml:space="preserve"> </t>
        </is>
      </c>
      <c r="C3" s="4" t="inlineStr">
        <is>
          <t xml:space="preserve"> </t>
        </is>
      </c>
    </row>
    <row r="4">
      <c r="A4" s="4" t="inlineStr">
        <is>
          <t>Workforce reduction</t>
        </is>
      </c>
      <c r="B4" s="9" t="n">
        <v>0.2</v>
      </c>
      <c r="C4" s="4" t="inlineStr">
        <is>
          <t xml:space="preserve"> </t>
        </is>
      </c>
    </row>
    <row r="5">
      <c r="A5" s="4" t="inlineStr">
        <is>
          <t>Restructuring Cost</t>
        </is>
      </c>
      <c r="B5" s="4" t="inlineStr">
        <is>
          <t xml:space="preserve"> </t>
        </is>
      </c>
      <c r="C5" s="12" t="n">
        <v>1.6</v>
      </c>
    </row>
    <row r="6">
      <c r="A6" s="4" t="inlineStr">
        <is>
          <t>Severance Costs</t>
        </is>
      </c>
      <c r="B6" s="4" t="inlineStr">
        <is>
          <t xml:space="preserve"> </t>
        </is>
      </c>
      <c r="C6" s="13" t="n">
        <v>1.2</v>
      </c>
    </row>
    <row r="7">
      <c r="A7" s="4" t="inlineStr">
        <is>
          <t>Acceleration of stock-based compensation</t>
        </is>
      </c>
      <c r="B7" s="4" t="inlineStr">
        <is>
          <t xml:space="preserve"> </t>
        </is>
      </c>
      <c r="C7" s="13" t="n">
        <v>0.4</v>
      </c>
    </row>
    <row r="8">
      <c r="A8" s="4" t="inlineStr">
        <is>
          <t>Research and Development Expens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t>
        </is>
      </c>
      <c r="B10" s="4" t="inlineStr">
        <is>
          <t xml:space="preserve"> </t>
        </is>
      </c>
      <c r="C10" s="13" t="n">
        <v>0.4</v>
      </c>
    </row>
    <row r="11">
      <c r="A11" s="4" t="inlineStr">
        <is>
          <t>General and Administrative Expens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t>
        </is>
      </c>
      <c r="B13" s="4" t="inlineStr">
        <is>
          <t xml:space="preserve"> </t>
        </is>
      </c>
      <c r="C13" s="12"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63073</v>
      </c>
      <c r="C4" s="6" t="n">
        <v>-7157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247</v>
      </c>
      <c r="C6" s="5" t="n">
        <v>8717</v>
      </c>
    </row>
    <row r="7">
      <c r="A7" s="4" t="inlineStr">
        <is>
          <t>Depreciation</t>
        </is>
      </c>
      <c r="B7" s="5" t="n">
        <v>3152</v>
      </c>
      <c r="C7" s="5" t="n">
        <v>2533</v>
      </c>
    </row>
    <row r="8">
      <c r="A8" s="4" t="inlineStr">
        <is>
          <t>Amortization of right-of-use lease assets</t>
        </is>
      </c>
      <c r="B8" s="5" t="n">
        <v>2041</v>
      </c>
      <c r="C8" s="5" t="n">
        <v>3036</v>
      </c>
    </row>
    <row r="9">
      <c r="A9" s="4" t="inlineStr">
        <is>
          <t>Gain on lease modification</t>
        </is>
      </c>
      <c r="B9" s="5" t="n">
        <v>-1590</v>
      </c>
      <c r="C9" s="5" t="n">
        <v>0</v>
      </c>
    </row>
    <row r="10">
      <c r="A10" s="4" t="inlineStr">
        <is>
          <t>Accretion of discount on short-term investments</t>
        </is>
      </c>
      <c r="B10" s="5" t="n">
        <v>-1255</v>
      </c>
      <c r="C10" s="5" t="n">
        <v>-46</v>
      </c>
    </row>
    <row r="11">
      <c r="A11" s="4" t="inlineStr">
        <is>
          <t>Long-lived asset impairment</t>
        </is>
      </c>
      <c r="B11" s="5" t="n">
        <v>182</v>
      </c>
      <c r="C11" s="5" t="n">
        <v>1900</v>
      </c>
    </row>
    <row r="12">
      <c r="A12" s="4" t="inlineStr">
        <is>
          <t>Accretion of debt issuance costs</t>
        </is>
      </c>
      <c r="B12" s="5" t="n">
        <v>119</v>
      </c>
      <c r="C12" s="5" t="n">
        <v>110</v>
      </c>
    </row>
    <row r="13">
      <c r="A13" s="4" t="inlineStr">
        <is>
          <t>Lease incentives received</t>
        </is>
      </c>
      <c r="B13" s="5" t="n">
        <v>0</v>
      </c>
      <c r="C13" s="5" t="n">
        <v>1840</v>
      </c>
    </row>
    <row r="14">
      <c r="A14" s="3" t="inlineStr">
        <is>
          <t>Changes in operating assets and liabilities:</t>
        </is>
      </c>
      <c r="B14" s="4" t="inlineStr">
        <is>
          <t xml:space="preserve"> </t>
        </is>
      </c>
      <c r="C14" s="4" t="inlineStr">
        <is>
          <t xml:space="preserve"> </t>
        </is>
      </c>
    </row>
    <row r="15">
      <c r="A15" s="4" t="inlineStr">
        <is>
          <t>Accounts receivable</t>
        </is>
      </c>
      <c r="B15" s="5" t="n">
        <v>382</v>
      </c>
      <c r="C15" s="5" t="n">
        <v>514</v>
      </c>
    </row>
    <row r="16">
      <c r="A16" s="4" t="inlineStr">
        <is>
          <t>Inventory, net</t>
        </is>
      </c>
      <c r="B16" s="5" t="n">
        <v>-1622</v>
      </c>
      <c r="C16" s="5" t="n">
        <v>-940</v>
      </c>
    </row>
    <row r="17">
      <c r="A17" s="4" t="inlineStr">
        <is>
          <t>Prepaid expenses and other current assets</t>
        </is>
      </c>
      <c r="B17" s="5" t="n">
        <v>575</v>
      </c>
      <c r="C17" s="5" t="n">
        <v>312</v>
      </c>
    </row>
    <row r="18">
      <c r="A18" s="4" t="inlineStr">
        <is>
          <t>Other noncurrent assets</t>
        </is>
      </c>
      <c r="B18" s="5" t="n">
        <v>83</v>
      </c>
      <c r="C18" s="5" t="n">
        <v>1040</v>
      </c>
    </row>
    <row r="19">
      <c r="A19" s="4" t="inlineStr">
        <is>
          <t>Accounts payable</t>
        </is>
      </c>
      <c r="B19" s="5" t="n">
        <v>-147</v>
      </c>
      <c r="C19" s="5" t="n">
        <v>-1314</v>
      </c>
    </row>
    <row r="20">
      <c r="A20" s="4" t="inlineStr">
        <is>
          <t>Accrued expenses</t>
        </is>
      </c>
      <c r="B20" s="5" t="n">
        <v>-1032</v>
      </c>
      <c r="C20" s="5" t="n">
        <v>370</v>
      </c>
    </row>
    <row r="21">
      <c r="A21" s="4" t="inlineStr">
        <is>
          <t>Other current liabilities</t>
        </is>
      </c>
      <c r="B21" s="5" t="n">
        <v>-340</v>
      </c>
      <c r="C21" s="5" t="n">
        <v>139</v>
      </c>
    </row>
    <row r="22">
      <c r="A22" s="4" t="inlineStr">
        <is>
          <t>Lease liabilities</t>
        </is>
      </c>
      <c r="B22" s="5" t="n">
        <v>-6332</v>
      </c>
      <c r="C22" s="5" t="n">
        <v>-1422</v>
      </c>
    </row>
    <row r="23">
      <c r="A23" s="4" t="inlineStr">
        <is>
          <t>Other noncurrent liabilities</t>
        </is>
      </c>
      <c r="B23" s="5" t="n">
        <v>81</v>
      </c>
      <c r="C23" s="5" t="n">
        <v>37</v>
      </c>
    </row>
    <row r="24">
      <c r="A24" s="4" t="inlineStr">
        <is>
          <t>Net cash used in operating activities</t>
        </is>
      </c>
      <c r="B24" s="5" t="n">
        <v>-61529</v>
      </c>
      <c r="C24" s="5" t="n">
        <v>-54745</v>
      </c>
    </row>
    <row r="25">
      <c r="A25" s="3" t="inlineStr">
        <is>
          <t>Investing activities</t>
        </is>
      </c>
      <c r="B25" s="4" t="inlineStr">
        <is>
          <t xml:space="preserve"> </t>
        </is>
      </c>
      <c r="C25" s="4" t="inlineStr">
        <is>
          <t xml:space="preserve"> </t>
        </is>
      </c>
    </row>
    <row r="26">
      <c r="A26" s="4" t="inlineStr">
        <is>
          <t>Purchases of short-term investments</t>
        </is>
      </c>
      <c r="B26" s="5" t="n">
        <v>-37853</v>
      </c>
      <c r="C26" s="5" t="n">
        <v>-129099</v>
      </c>
    </row>
    <row r="27">
      <c r="A27" s="4" t="inlineStr">
        <is>
          <t>Maturities of shot-term investments</t>
        </is>
      </c>
      <c r="B27" s="5" t="n">
        <v>135553</v>
      </c>
      <c r="C27" s="5" t="n">
        <v>122846</v>
      </c>
    </row>
    <row r="28">
      <c r="A28" s="4" t="inlineStr">
        <is>
          <t>Sales of short-term investments</t>
        </is>
      </c>
      <c r="B28" s="5" t="n">
        <v>169</v>
      </c>
      <c r="C28" s="5" t="n">
        <v>19987</v>
      </c>
    </row>
    <row r="29">
      <c r="A29" s="4" t="inlineStr">
        <is>
          <t>Purchases of property and equipment</t>
        </is>
      </c>
      <c r="B29" s="5" t="n">
        <v>-33</v>
      </c>
      <c r="C29" s="5" t="n">
        <v>-578</v>
      </c>
    </row>
    <row r="30">
      <c r="A30" s="4" t="inlineStr">
        <is>
          <t>Net cash provided by investing activities</t>
        </is>
      </c>
      <c r="B30" s="5" t="n">
        <v>97836</v>
      </c>
      <c r="C30" s="5" t="n">
        <v>13156</v>
      </c>
    </row>
    <row r="31">
      <c r="A31" s="3" t="inlineStr">
        <is>
          <t>Financing activities</t>
        </is>
      </c>
      <c r="B31" s="4" t="inlineStr">
        <is>
          <t xml:space="preserve"> </t>
        </is>
      </c>
      <c r="C31" s="4" t="inlineStr">
        <is>
          <t xml:space="preserve"> </t>
        </is>
      </c>
    </row>
    <row r="32">
      <c r="A32" s="4" t="inlineStr">
        <is>
          <t>Proceeds from issuance of common stock under employee stock purchase plan</t>
        </is>
      </c>
      <c r="B32" s="5" t="n">
        <v>80</v>
      </c>
      <c r="C32" s="5" t="n">
        <v>624</v>
      </c>
    </row>
    <row r="33">
      <c r="A33" s="4" t="inlineStr">
        <is>
          <t>Proceeds from issuance of common stock under equity incentive plans</t>
        </is>
      </c>
      <c r="B33" s="5" t="n">
        <v>0</v>
      </c>
      <c r="C33" s="5" t="n">
        <v>13</v>
      </c>
    </row>
    <row r="34">
      <c r="A34" s="4" t="inlineStr">
        <is>
          <t>Repurchases of common stock under equity incentive plans</t>
        </is>
      </c>
      <c r="B34" s="5" t="n">
        <v>0</v>
      </c>
      <c r="C34" s="5" t="n">
        <v>-13</v>
      </c>
    </row>
    <row r="35">
      <c r="A35" s="4" t="inlineStr">
        <is>
          <t>Net cash provided by financing activities</t>
        </is>
      </c>
      <c r="B35" s="5" t="n">
        <v>80</v>
      </c>
      <c r="C35" s="5" t="n">
        <v>624</v>
      </c>
    </row>
    <row r="36">
      <c r="A36" s="4" t="inlineStr">
        <is>
          <t>Net increase in cash and cash equivalents and restricted cash</t>
        </is>
      </c>
      <c r="B36" s="5" t="n">
        <v>36387</v>
      </c>
      <c r="C36" s="5" t="n">
        <v>-40965</v>
      </c>
    </row>
    <row r="37">
      <c r="A37" s="4" t="inlineStr">
        <is>
          <t>Cash and cash equivalents and restricted cash, beginning of year</t>
        </is>
      </c>
      <c r="B37" s="5" t="n">
        <v>16833</v>
      </c>
      <c r="C37" s="5" t="n">
        <v>75977</v>
      </c>
    </row>
    <row r="38">
      <c r="A38" s="4" t="inlineStr">
        <is>
          <t>Cash and cash equivalents and restricted cash, end of year</t>
        </is>
      </c>
      <c r="B38" s="5" t="n">
        <v>53220</v>
      </c>
      <c r="C38" s="5" t="n">
        <v>35012</v>
      </c>
    </row>
    <row r="39">
      <c r="A39" s="3" t="inlineStr">
        <is>
          <t>Supplemental disclosure for cash activities</t>
        </is>
      </c>
      <c r="B39" s="4" t="inlineStr">
        <is>
          <t xml:space="preserve"> </t>
        </is>
      </c>
      <c r="C39" s="4" t="inlineStr">
        <is>
          <t xml:space="preserve"> </t>
        </is>
      </c>
    </row>
    <row r="40">
      <c r="A40" s="4" t="inlineStr">
        <is>
          <t>Interest paid</t>
        </is>
      </c>
      <c r="B40" s="5" t="n">
        <v>821</v>
      </c>
      <c r="C40" s="5" t="n">
        <v>777</v>
      </c>
    </row>
    <row r="41">
      <c r="A41" s="3" t="inlineStr">
        <is>
          <t>Supplemental disclosure for non-cash activities</t>
        </is>
      </c>
      <c r="B41" s="4" t="inlineStr">
        <is>
          <t xml:space="preserve"> </t>
        </is>
      </c>
      <c r="C41" s="4" t="inlineStr">
        <is>
          <t xml:space="preserve"> </t>
        </is>
      </c>
    </row>
    <row r="42">
      <c r="A42" s="4" t="inlineStr">
        <is>
          <t>Increase (decrease) in lease liability on lease modifications</t>
        </is>
      </c>
      <c r="B42" s="5" t="n">
        <v>-14729</v>
      </c>
      <c r="C42" s="5" t="n">
        <v>19475</v>
      </c>
    </row>
    <row r="43">
      <c r="A43" s="4" t="inlineStr">
        <is>
          <t>Inventory transferred to property and equipment</t>
        </is>
      </c>
      <c r="B43" s="5" t="n">
        <v>1643</v>
      </c>
      <c r="C43" s="5" t="n">
        <v>6498</v>
      </c>
    </row>
    <row r="44">
      <c r="A44" s="4" t="inlineStr">
        <is>
          <t>Purchase of property and equipment included in accounts payable</t>
        </is>
      </c>
      <c r="B44" s="5" t="n">
        <v>447</v>
      </c>
      <c r="C44" s="5" t="n">
        <v>0</v>
      </c>
    </row>
    <row r="45">
      <c r="A45" s="4" t="inlineStr">
        <is>
          <t>Purchases of inventory included in accounts payable</t>
        </is>
      </c>
      <c r="B45" s="5" t="n">
        <v>135</v>
      </c>
      <c r="C45" s="5" t="n">
        <v>647</v>
      </c>
    </row>
    <row r="46">
      <c r="A46" s="4" t="inlineStr">
        <is>
          <t>Vesting of common stock issued for early exercise of stock options</t>
        </is>
      </c>
      <c r="B46" s="6" t="n">
        <v>65</v>
      </c>
      <c r="C46" s="6"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795</v>
      </c>
      <c r="C4" s="6" t="n">
        <v>-21254</v>
      </c>
      <c r="D4" s="6" t="n">
        <v>-25024</v>
      </c>
      <c r="E4" s="6" t="n">
        <v>-22360</v>
      </c>
      <c r="F4" s="6" t="n">
        <v>-25578</v>
      </c>
      <c r="G4" s="6" t="n">
        <v>-23633</v>
      </c>
      <c r="H4" s="6" t="n">
        <v>-63073</v>
      </c>
      <c r="I4" s="6" t="n">
        <v>-7157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3:23Z</dcterms:created>
  <dcterms:modified xmlns:dcterms="http://purl.org/dc/terms/" xmlns:xsi="http://www.w3.org/2001/XMLSchema-instance" xsi:type="dcterms:W3CDTF">2024-11-12T21:13:23Z</dcterms:modified>
</cp:coreProperties>
</file>